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LINE OF CREDIT" sheetId="12" state="visible" r:id="rId12"/>
    <sheet xmlns:r="http://schemas.openxmlformats.org/officeDocument/2006/relationships" name="NOTES PAYABLE"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COMMITMENTS, CONTINGENCIES AND " sheetId="16" state="visible" r:id="rId16"/>
    <sheet xmlns:r="http://schemas.openxmlformats.org/officeDocument/2006/relationships" name="STOCKHOLDERS_ EQUITY" sheetId="17" state="visible" r:id="rId17"/>
    <sheet xmlns:r="http://schemas.openxmlformats.org/officeDocument/2006/relationships" name="STOCK OPTION PLA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EGMENT REPORTING (Tables)" sheetId="23" state="visible" r:id="rId23"/>
    <sheet xmlns:r="http://schemas.openxmlformats.org/officeDocument/2006/relationships" name="PROPERTY AND EQUIPMENT (Tables)" sheetId="24" state="visible" r:id="rId24"/>
    <sheet xmlns:r="http://schemas.openxmlformats.org/officeDocument/2006/relationships" name="LEASES (Tables)" sheetId="25" state="visible" r:id="rId25"/>
    <sheet xmlns:r="http://schemas.openxmlformats.org/officeDocument/2006/relationships" name="NOTES PAYABLE (Tables)" sheetId="26" state="visible" r:id="rId26"/>
    <sheet xmlns:r="http://schemas.openxmlformats.org/officeDocument/2006/relationships" name="ACCRUED EXPENSES (Tables)" sheetId="27" state="visible" r:id="rId27"/>
    <sheet xmlns:r="http://schemas.openxmlformats.org/officeDocument/2006/relationships" name="INCOME TAXES (Tables)" sheetId="28" state="visible" r:id="rId28"/>
    <sheet xmlns:r="http://schemas.openxmlformats.org/officeDocument/2006/relationships" name="STOCK OPTION PLAN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EGMENT REPORTING (Details)"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PROPERTY AND EQUIPMENT (Detai_3" sheetId="37" state="visible" r:id="rId37"/>
    <sheet xmlns:r="http://schemas.openxmlformats.org/officeDocument/2006/relationships" name="LEASES (Details)" sheetId="38" state="visible" r:id="rId38"/>
    <sheet xmlns:r="http://schemas.openxmlformats.org/officeDocument/2006/relationships" name="LEASES (Details Narrative)" sheetId="39" state="visible" r:id="rId39"/>
    <sheet xmlns:r="http://schemas.openxmlformats.org/officeDocument/2006/relationships" name="LINE OF CREDIT (Details Narrati" sheetId="40" state="visible" r:id="rId40"/>
    <sheet xmlns:r="http://schemas.openxmlformats.org/officeDocument/2006/relationships" name="NOTES PAYABLE (Details)" sheetId="41" state="visible" r:id="rId41"/>
    <sheet xmlns:r="http://schemas.openxmlformats.org/officeDocument/2006/relationships" name="NOTES PAYABLE (Details Narrativ" sheetId="42" state="visible" r:id="rId42"/>
    <sheet xmlns:r="http://schemas.openxmlformats.org/officeDocument/2006/relationships" name="ACCRUED EXPENSES (Details)" sheetId="43" state="visible" r:id="rId43"/>
    <sheet xmlns:r="http://schemas.openxmlformats.org/officeDocument/2006/relationships" name="ACCRUED EXPENSES (Details Narra" sheetId="44" state="visible" r:id="rId44"/>
    <sheet xmlns:r="http://schemas.openxmlformats.org/officeDocument/2006/relationships" name="INCOME TAXES (Details - Deferre" sheetId="45" state="visible" r:id="rId45"/>
    <sheet xmlns:r="http://schemas.openxmlformats.org/officeDocument/2006/relationships" name="INCOME TAXES (Details Narrative" sheetId="46" state="visible" r:id="rId46"/>
    <sheet xmlns:r="http://schemas.openxmlformats.org/officeDocument/2006/relationships" name="STOCKHOLDERS_ EQUITY (Details N" sheetId="47" state="visible" r:id="rId47"/>
    <sheet xmlns:r="http://schemas.openxmlformats.org/officeDocument/2006/relationships" name="STOCK OPTION PLAN (Details)" sheetId="48" state="visible" r:id="rId48"/>
    <sheet xmlns:r="http://schemas.openxmlformats.org/officeDocument/2006/relationships" name="STOCK OPTION PLAN (Details Narr" sheetId="49" state="visible" r:id="rId49"/>
    <sheet xmlns:r="http://schemas.openxmlformats.org/officeDocument/2006/relationships" name="RELATED PARTY TRANSACTIONS (Det"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6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001-34770</t>
        </is>
      </c>
    </row>
    <row r="13">
      <c r="A13" s="4" t="inlineStr">
        <is>
          <t>Entity Registrant Name</t>
        </is>
      </c>
      <c r="B13" s="4" t="inlineStr">
        <is>
          <t>Financial Gravity Companies, Inc.</t>
        </is>
      </c>
    </row>
    <row r="14">
      <c r="A14" s="4" t="inlineStr">
        <is>
          <t>Entity Central Index Key</t>
        </is>
      </c>
      <c r="B14" s="4" t="inlineStr">
        <is>
          <t>0001377167</t>
        </is>
      </c>
    </row>
    <row r="15">
      <c r="A15" s="4" t="inlineStr">
        <is>
          <t>Entity Tax Identification Number</t>
        </is>
      </c>
      <c r="B15" s="4" t="inlineStr">
        <is>
          <t>20-4057712</t>
        </is>
      </c>
    </row>
    <row r="16">
      <c r="A16" s="4" t="inlineStr">
        <is>
          <t>Entity Incorporation, State or Country Code</t>
        </is>
      </c>
      <c r="B16" s="4" t="inlineStr">
        <is>
          <t>NV</t>
        </is>
      </c>
    </row>
    <row r="17">
      <c r="A17" s="4" t="inlineStr">
        <is>
          <t>Entity Address, Address Line One</t>
        </is>
      </c>
      <c r="B17" s="4" t="inlineStr">
        <is>
          <t>2501 Ranch Road 620 South</t>
        </is>
      </c>
    </row>
    <row r="18">
      <c r="A18" s="4" t="inlineStr">
        <is>
          <t>Entity Address, Address Line Two</t>
        </is>
      </c>
      <c r="B18" s="4" t="inlineStr">
        <is>
          <t>Suite 110</t>
        </is>
      </c>
    </row>
    <row r="19">
      <c r="A19" s="4" t="inlineStr">
        <is>
          <t>Entity Address, City or Town</t>
        </is>
      </c>
      <c r="B19" s="4" t="inlineStr">
        <is>
          <t>Lakeway</t>
        </is>
      </c>
    </row>
    <row r="20">
      <c r="A20" s="4" t="inlineStr">
        <is>
          <t>Entity Address, State or Province</t>
        </is>
      </c>
      <c r="B20" s="4" t="inlineStr">
        <is>
          <t>TX</t>
        </is>
      </c>
    </row>
    <row r="21">
      <c r="A21" s="4" t="inlineStr">
        <is>
          <t>Entity Address, Postal Zip Code</t>
        </is>
      </c>
      <c r="B21" s="4" t="inlineStr">
        <is>
          <t>78734</t>
        </is>
      </c>
    </row>
    <row r="22">
      <c r="A22" s="4" t="inlineStr">
        <is>
          <t>City Area Code</t>
        </is>
      </c>
      <c r="B22" s="4" t="inlineStr">
        <is>
          <t>800</t>
        </is>
      </c>
    </row>
    <row r="23">
      <c r="A23" s="4" t="inlineStr">
        <is>
          <t>Local Phone Number</t>
        </is>
      </c>
      <c r="B23" s="4" t="inlineStr">
        <is>
          <t>588-3893</t>
        </is>
      </c>
    </row>
    <row r="24">
      <c r="A24" s="4" t="inlineStr">
        <is>
          <t>Title of 12(g) Security</t>
        </is>
      </c>
      <c r="B24" s="4" t="inlineStr">
        <is>
          <t>Common Stock, $.001 par value</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918069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Mar. 31, 2022</t>
        </is>
      </c>
    </row>
    <row r="3">
      <c r="A3" s="3" t="inlineStr">
        <is>
          <t>Property, Plant and Equipment [Abstract]</t>
        </is>
      </c>
    </row>
    <row r="4">
      <c r="A4" s="4" t="inlineStr">
        <is>
          <t>PROPERTY AND EQUIPMENT</t>
        </is>
      </c>
      <c r="B4" s="4" t="inlineStr">
        <is>
          <t xml:space="preserve">4. PROPERTY AND EQUIPMENT Property and equipment consist of the following
at March 31:
Schedule of property and equipment
Estimated Service Lives 2022 2021
Furniture, fixtures and equipment 2 to 5 years $ 63,498 $ 58,691
Internally developed software 5 years 152,000 152,000
$ 215,498 $ 210,691
Less accumulated depreciation and amortization (185,749 ) (164,391 )
$ 29,749 $ 46,300 Depreciation expenses was $ 5,300 10,718 19,806 42,545
Schedule of intellectual property
Intellectual property consists of the following:
Intellectual property at September 30, 2021 $ 53,170
Intellectual property purchased at cost –
Intellectual property at March 31, 2022 $ 53,1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2</t>
        </is>
      </c>
    </row>
    <row r="3">
      <c r="A3" s="3" t="inlineStr">
        <is>
          <t>Leases</t>
        </is>
      </c>
    </row>
    <row r="4">
      <c r="A4" s="4" t="inlineStr">
        <is>
          <t>LEASES</t>
        </is>
      </c>
      <c r="B4" s="4" t="inlineStr">
        <is>
          <t xml:space="preserve">5. LEASES The Company leases their office space through
an operating lease in Lakeway, Texas and Carmel, California, and an office lease in Cincinnati, Ohio. The Company had a lease in
Denver with a lease term into 2024 and deferred for some past due lease obligations over the amended lease term, but that leased
property has been tendered back to the landlord. The Company still carries $ 88,008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The Company’s operating lease expense is recognized on a straight-line
basis over the lease term and is recorded in general and administrative expenses. Company assumed an existing lease in Carmel CA
upon the merger with NCW/Vestus. The lease runs through June 2023. The total rent expense for the Carmel lease was $ 11,250 22,500
6 Minimum future annual rental payments under non-cancelable
operating leases having original terms in excess of one year are as follows:
Schedule of future minimum rental payments
Maturity of lease payable:
2022 $ 81,850
2023 49,024
2024 38,696
2025 39,610
2026 33,650
Thereafter –
Total undiscounted lease payments 242,830
Less: Imputed interest (27,591 )
Present value of lease payable $ 215,239 The weighted average discount rate is 6 3.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Mar. 31, 2022</t>
        </is>
      </c>
    </row>
    <row r="3">
      <c r="A3" s="3" t="inlineStr">
        <is>
          <t>Debt Disclosure [Abstract]</t>
        </is>
      </c>
    </row>
    <row r="4">
      <c r="A4" s="4" t="inlineStr">
        <is>
          <t>LINE OF CREDIT</t>
        </is>
      </c>
      <c r="B4" s="4" t="inlineStr">
        <is>
          <t xml:space="preserve">6. LINE OF CREDIT The Company has a revolving line of credit with Wells Fargo Bank, N.A.
in the amount of $ 67,500 7.75 9.50 50,228 44,065 52,9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Mar. 31, 2022</t>
        </is>
      </c>
    </row>
    <row r="3">
      <c r="A3" s="3" t="inlineStr">
        <is>
          <t>Debt Disclosure [Abstract]</t>
        </is>
      </c>
    </row>
    <row r="4">
      <c r="A4" s="4" t="inlineStr">
        <is>
          <t>NOTES PAYABLE</t>
        </is>
      </c>
      <c r="B4" s="4" t="inlineStr">
        <is>
          <t xml:space="preserve">7. NOTES PAYABLE On April 19, 2019, the Company entered into
an unsecured Promissory Note Payable with Charles O’Banon, a customer, in the amount of $ 32,205 14,408 500 6 On August 31, 2021, the Company entered into an agreement with John
DuPriest (“DuPriest”), a former officer of Forta, in settlement pursuant to employment termination. The parties entered into
an unsecured promissory note to DuPriest in the amount of $ 52,000 5 38,548 38,548 On February 2, 2021, Forta received a PPP loan in the amount of $ 422,900 1 339,070 The Company’s maturities of debt subsequent to March 31, 2022
are as follows:
Schedule of debt maturities
2022 $ 52,596
2023 0
2024 0
2025 0
2026 422,900
Total Debt maturities 475,4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Mar. 31, 2022</t>
        </is>
      </c>
    </row>
    <row r="3">
      <c r="A3" s="3" t="inlineStr">
        <is>
          <t>Payables and Accruals [Abstract]</t>
        </is>
      </c>
    </row>
    <row r="4">
      <c r="A4" s="4" t="inlineStr">
        <is>
          <t>ACCRUED EXPENSES</t>
        </is>
      </c>
      <c r="B4" s="4" t="inlineStr">
        <is>
          <t xml:space="preserve">8. ACCRUED EXPENSES Accrued expenses increased by approximately $ 125,000 1,208,000 1,083,000
Schedule of accrued expenses
March 31, 2022 September 30, 2021
SAR liability $ 61,042 $ 61,763
Accrued payroll 160,275 42,858
Commissions payable 97,223 80,588
Accrued expenses 65,256 132,653
Other accounts payable - unissued stock 824,597 765,117
Accrued operating expenses $ 1,208,393 $ 1,082,9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2</t>
        </is>
      </c>
    </row>
    <row r="3">
      <c r="A3" s="3" t="inlineStr">
        <is>
          <t>Income Tax Disclosure [Abstract]</t>
        </is>
      </c>
    </row>
    <row r="4">
      <c r="A4" s="4" t="inlineStr">
        <is>
          <t>INCOME TAXES</t>
        </is>
      </c>
      <c r="B4" s="4" t="inlineStr">
        <is>
          <t xml:space="preserve">9. INCOME TAXES For the six months ending March 31, 2022 and 2021, the effective tax
rate of 0 A deferred tax liability or asset is determined based on the difference
between the financial statement and tax bases of assets and liabilities as measured by the enacted tax rates which will be in effect when
these differences reverse. Deferred tax expense or benefit in the accompanying consolidated statements of operations are the result of
changes in the assets and liabilities for deferred taxes. The measurement of deferred tax assets is reduced, if necessary, by the amount
for any tax benefits that, based on available evidence, are not expected to be realized. Income tax expense is the current tax payable
or refundable for the year plus or minus the net change in the deferred tax assets and liabilities. Deferred income taxes of the Company
arise from the temporary differences between financial statement and income tax recognition of NOL carry-forwards. The deferred tax assets and liabilities in the accompanying consolidated
balance sheets include the following components at March 31, 2022 and September 30, 2021:
Schedule of deferred tax assets and liabilities
March 31, 2022 September 30, 2021
Net non-current deferred tax assets:
Net operating loss carryforward $ 1,413,196 $ 1,328,093
Amortization (8,383 ) (8,770 )
Depreciation 5,301 5,626
Valuation allowance (1,410,114 ) (1,324,949 )
Net deferred taxes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ONCENTRATIONS</t>
        </is>
      </c>
      <c r="B1" s="2" t="inlineStr">
        <is>
          <t>6 Months Ended</t>
        </is>
      </c>
    </row>
    <row r="2">
      <c r="B2" s="2" t="inlineStr">
        <is>
          <t>Mar. 31, 2022</t>
        </is>
      </c>
    </row>
    <row r="3">
      <c r="A3" s="3" t="inlineStr">
        <is>
          <t>Commitments and Contingencies Disclosure [Abstract]</t>
        </is>
      </c>
    </row>
    <row r="4">
      <c r="A4" s="4" t="inlineStr">
        <is>
          <t>COMMITMENTS, CONTINGENCIES AND CONCENTRATIONS</t>
        </is>
      </c>
      <c r="B4" s="4" t="inlineStr">
        <is>
          <t>10. COMMITMENTS, CONTINGENCIES AND CONCENTRATIONS From time to time, the Company is a party to or otherwise involved
in legal proceedings, claims and other legal matters, arising in the ordinary course of its business or otherwise. It is management’s
opinion that there are no legal proceedings the outcome of which will be material to its ability to operate or market its services, its
consolidated financial position, operating results or cash flows. In December 2021, a new variant of the novel strain of coronavirus,
referred to as COVID-19, spread to the United States. The financial markets may demonstrate volatility in reaction to the virus outbreak.
Strain on companies in many sectors of the economy continue. It is unclear when these strains will end, and the lingering effects are
not known. During periods of high volatility and uncertainty many investors choose to stop ongoing investment activity and sit on the
sidelines until the markets become more stable. The Company’s revenues are adversely affected when investors reduce their investment
activities. In addition, part of Company’s revenues is based upon the value of assets under management. If the investment portfolios
of clients decrease in value, the fees charged for investment advice also decreases. The Company could be affected by lack of access to
its offices, although that seems to have had little short-term impact as employees have succeeded in maintaining productivity while working
remotely. The long-term effects, however, may present significant issues. Any significant shutdown of the economy for a sustained period will
affect the Company’s revenue which could lead to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r. 31, 2022</t>
        </is>
      </c>
    </row>
    <row r="3">
      <c r="A3" s="3" t="inlineStr">
        <is>
          <t>Equity [Abstract]</t>
        </is>
      </c>
    </row>
    <row r="4">
      <c r="A4" s="4" t="inlineStr">
        <is>
          <t>STOCKHOLDERS’ EQUITY</t>
        </is>
      </c>
      <c r="B4" s="4" t="inlineStr">
        <is>
          <t xml:space="preserve">11. STOCKHOLDERS’ EQUITY Common Stock The Company is authorized to issue up to 300,000,000 0.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6 Months Ended</t>
        </is>
      </c>
    </row>
    <row r="2">
      <c r="B2" s="2" t="inlineStr">
        <is>
          <t>Mar. 31, 2022</t>
        </is>
      </c>
    </row>
    <row r="3">
      <c r="A3" s="3" t="inlineStr">
        <is>
          <t>Share-Based Payment Arrangement [Abstract]</t>
        </is>
      </c>
    </row>
    <row r="4">
      <c r="A4" s="4" t="inlineStr">
        <is>
          <t>STOCK OPTION PLAN</t>
        </is>
      </c>
      <c r="B4" s="4" t="inlineStr">
        <is>
          <t xml:space="preserve">12. STOCK OPTION PLAN Effective February 27, 2015, the Company established the 2015 Stock
Option Plan (the “Plan”). The Board of Directors of the Company has the authority and discretion to grant stock options. The
maximum number of shares of stock that may be issued pursuant to the exercise of options under the Plan is 9,000,000 Effective November 22, 2016, the Company established
the 2016 Stock Option Plan (the “2016 Plan”). The Board of Directors of the Company has the authority and discretion to grant
stock options and stock appreciation rights (SARs). The maximum number of shares of stock that may be issued pursuant to the exercise
of options under the 2016 Plan is 20,000,000
Schedule of option activity
Shares under Option Value of Shares under Option Weighted Average Exercise Price Weighted Average Remaining Contractual Life
Outstanding - September 30, 2021 7,310,196 $ 1,106,764 0.24 95
Granted 60,866 5,824 0.50 108
Exercised – – –
Canceled or expired (1,420,500 ) (164,068 ) 0.28
Outstanding - March 31, 2022 5,950,562 948,520 0.23 95
Exercisable - March 31, 2022 2,874,731 $ 399,013 0.22 93 Unamortized share-based compensation was
$ 692,788 120,843 60,866 5,6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2</t>
        </is>
      </c>
    </row>
    <row r="3">
      <c r="A3" s="3" t="inlineStr">
        <is>
          <t>Related Party Transactions [Abstract]</t>
        </is>
      </c>
    </row>
    <row r="4">
      <c r="A4" s="4" t="inlineStr">
        <is>
          <t>RELATED PARTY TRANSACTIONS</t>
        </is>
      </c>
      <c r="B4" s="4" t="inlineStr">
        <is>
          <t xml:space="preserve">13. RELATED PARTY TRANSACTIONS Included in compensation expenses for TMN were consulting fees paid
to a related party as a condition to the TMN acquisition. One agreement is with Tax Tuneup, LLC which is owned by Ed Lyon, the CEO of
TMN. Through this arrangement, Tax Tuneup, LLC provides consulting services to TMN, including updating of the tax strategies to comply
with tax law and rules. The payments each month are $16,500. The total paid under this agreement in the six months ended March 31, 2022
and 2021, respectively, were $ 49,500 49,500 5,000 15,000 On April 12, 2019 2.76 2,520 5,332 5,296 50,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Sep. 30, 2021</t>
        </is>
      </c>
    </row>
    <row r="2">
      <c r="A2" s="3" t="inlineStr">
        <is>
          <t>CURRENT ASSETS</t>
        </is>
      </c>
    </row>
    <row r="3">
      <c r="A3" s="4" t="inlineStr">
        <is>
          <t>Cash and cash equivalents</t>
        </is>
      </c>
      <c r="B3" s="6" t="n">
        <v>177887</v>
      </c>
      <c r="C3" s="6" t="n">
        <v>306057</v>
      </c>
    </row>
    <row r="4">
      <c r="A4" s="4" t="inlineStr">
        <is>
          <t>Accrued revenues</t>
        </is>
      </c>
      <c r="B4" s="5" t="n">
        <v>186845</v>
      </c>
      <c r="C4" s="5" t="n">
        <v>270428</v>
      </c>
    </row>
    <row r="5">
      <c r="A5" s="4" t="inlineStr">
        <is>
          <t>Current right-of-use asset</t>
        </is>
      </c>
      <c r="B5" s="5" t="n">
        <v>70140</v>
      </c>
      <c r="C5" s="5" t="n">
        <v>112469</v>
      </c>
    </row>
    <row r="6">
      <c r="A6" s="4" t="inlineStr">
        <is>
          <t>Prepaid expenses and other current assets</t>
        </is>
      </c>
      <c r="B6" s="5" t="n">
        <v>64457</v>
      </c>
      <c r="C6" s="5" t="n">
        <v>153047</v>
      </c>
    </row>
    <row r="7">
      <c r="A7" s="4" t="inlineStr">
        <is>
          <t>TOTAL CURRENT ASSETS</t>
        </is>
      </c>
      <c r="B7" s="5" t="n">
        <v>499329</v>
      </c>
      <c r="C7" s="5" t="n">
        <v>842001</v>
      </c>
    </row>
    <row r="8">
      <c r="A8" s="4" t="inlineStr">
        <is>
          <t>Property and equipment, net</t>
        </is>
      </c>
      <c r="B8" s="5" t="n">
        <v>29749</v>
      </c>
      <c r="C8" s="5" t="n">
        <v>38523</v>
      </c>
    </row>
    <row r="9">
      <c r="A9" s="4" t="inlineStr">
        <is>
          <t>Proprietary content, net</t>
        </is>
      </c>
      <c r="B9" s="5" t="n">
        <v>49229</v>
      </c>
      <c r="C9" s="5" t="n">
        <v>81958</v>
      </c>
    </row>
    <row r="10">
      <c r="A10" s="4" t="inlineStr">
        <is>
          <t>Intellectual property</t>
        </is>
      </c>
      <c r="B10" s="5" t="n">
        <v>53170</v>
      </c>
      <c r="C10" s="5" t="n">
        <v>53170</v>
      </c>
    </row>
    <row r="11">
      <c r="A11" s="4" t="inlineStr">
        <is>
          <t>Right-of-use asset, net of current portion</t>
        </is>
      </c>
      <c r="B11" s="5" t="n">
        <v>133150</v>
      </c>
      <c r="C11" s="5" t="n">
        <v>156863</v>
      </c>
    </row>
    <row r="12">
      <c r="A12" s="4" t="inlineStr">
        <is>
          <t>Goodwill, net</t>
        </is>
      </c>
      <c r="B12" s="5" t="n">
        <v>3176767</v>
      </c>
      <c r="C12" s="5" t="n">
        <v>3176767</v>
      </c>
    </row>
    <row r="13">
      <c r="A13" s="4" t="inlineStr">
        <is>
          <t>TOTAL ASSETS</t>
        </is>
      </c>
      <c r="B13" s="5" t="n">
        <v>3941394</v>
      </c>
      <c r="C13" s="5" t="n">
        <v>4349282</v>
      </c>
    </row>
    <row r="14">
      <c r="A14" s="3" t="inlineStr">
        <is>
          <t>CURRENT LIABILITIES</t>
        </is>
      </c>
    </row>
    <row r="15">
      <c r="A15" s="4" t="inlineStr">
        <is>
          <t>Accounts payable - trade</t>
        </is>
      </c>
      <c r="B15" s="5" t="n">
        <v>23901</v>
      </c>
      <c r="C15" s="5" t="n">
        <v>32747</v>
      </c>
    </row>
    <row r="16">
      <c r="A16" s="4" t="inlineStr">
        <is>
          <t>Accrued expenses</t>
        </is>
      </c>
      <c r="B16" s="5" t="n">
        <v>1208393</v>
      </c>
      <c r="C16" s="5" t="n">
        <v>1082979</v>
      </c>
    </row>
    <row r="17">
      <c r="A17" s="4" t="inlineStr">
        <is>
          <t>Related party payables</t>
        </is>
      </c>
      <c r="B17" s="5" t="n">
        <v>61119</v>
      </c>
      <c r="C17" s="5" t="n">
        <v>66432</v>
      </c>
    </row>
    <row r="18">
      <c r="A18" s="4" t="inlineStr">
        <is>
          <t>Contract liabilities</t>
        </is>
      </c>
      <c r="B18" s="5" t="n">
        <v>37239</v>
      </c>
      <c r="C18" s="5" t="n">
        <v>66654</v>
      </c>
    </row>
    <row r="19">
      <c r="A19" s="4" t="inlineStr">
        <is>
          <t>Line of credit</t>
        </is>
      </c>
      <c r="B19" s="5" t="n">
        <v>50228</v>
      </c>
      <c r="C19" s="5" t="n">
        <v>52932</v>
      </c>
    </row>
    <row r="20">
      <c r="A20" s="4" t="inlineStr">
        <is>
          <t>Rent payable</t>
        </is>
      </c>
      <c r="B20" s="5" t="n">
        <v>88008</v>
      </c>
      <c r="C20" s="5" t="n">
        <v>90941</v>
      </c>
    </row>
    <row r="21">
      <c r="A21" s="4" t="inlineStr">
        <is>
          <t>Lease payable, current portion</t>
        </is>
      </c>
      <c r="B21" s="5" t="n">
        <v>70860</v>
      </c>
      <c r="C21" s="5" t="n">
        <v>133078</v>
      </c>
    </row>
    <row r="22">
      <c r="A22" s="4" t="inlineStr">
        <is>
          <t>Notes payable, current portion</t>
        </is>
      </c>
      <c r="B22" s="5" t="n">
        <v>52596</v>
      </c>
      <c r="C22" s="5" t="n">
        <v>45412</v>
      </c>
    </row>
    <row r="23">
      <c r="A23" s="4" t="inlineStr">
        <is>
          <t>TOTAL CURRENT LIABILITIES</t>
        </is>
      </c>
      <c r="B23" s="5" t="n">
        <v>1592344</v>
      </c>
      <c r="C23" s="5" t="n">
        <v>1571175</v>
      </c>
    </row>
    <row r="24">
      <c r="A24" s="4" t="inlineStr">
        <is>
          <t>Notes payable, net of current portion</t>
        </is>
      </c>
      <c r="B24" s="5" t="n">
        <v>422900</v>
      </c>
      <c r="C24" s="5" t="n">
        <v>433341</v>
      </c>
    </row>
    <row r="25">
      <c r="A25" s="4" t="inlineStr">
        <is>
          <t>Lease payable, net of current portion</t>
        </is>
      </c>
      <c r="B25" s="5" t="n">
        <v>144379</v>
      </c>
      <c r="C25" s="5" t="n">
        <v>193073</v>
      </c>
    </row>
    <row r="26">
      <c r="A26" s="4" t="inlineStr">
        <is>
          <t>TOTAL LIABILITIES</t>
        </is>
      </c>
      <c r="B26" s="5" t="n">
        <v>2159623</v>
      </c>
      <c r="C26" s="5" t="n">
        <v>2197589</v>
      </c>
    </row>
    <row r="27">
      <c r="A27" s="4" t="inlineStr">
        <is>
          <t>Commitments and Contingencies (see Note 10)</t>
        </is>
      </c>
      <c r="B27" s="4" t="inlineStr">
        <is>
          <t xml:space="preserve"> </t>
        </is>
      </c>
      <c r="C27" s="4" t="inlineStr">
        <is>
          <t xml:space="preserve"> </t>
        </is>
      </c>
    </row>
    <row r="28">
      <c r="A28" s="3" t="inlineStr">
        <is>
          <t>STOCKHOLDERS’ EQUITY</t>
        </is>
      </c>
    </row>
    <row r="29">
      <c r="A29" s="4" t="inlineStr">
        <is>
          <t>Common stock, $0.001 par value; 300,000,000 shares authorized; 91,806,983 shares issued and outstanding as of March 31, 2022, and 91,618,412 as of September 30, 2021.</t>
        </is>
      </c>
      <c r="B29" s="5" t="n">
        <v>91807</v>
      </c>
      <c r="C29" s="5" t="n">
        <v>91618</v>
      </c>
    </row>
    <row r="30">
      <c r="A30" s="4" t="inlineStr">
        <is>
          <t>Additional paid-in capital</t>
        </is>
      </c>
      <c r="B30" s="5" t="n">
        <v>16576571</v>
      </c>
      <c r="C30" s="5" t="n">
        <v>16473946</v>
      </c>
    </row>
    <row r="31">
      <c r="A31" s="4" t="inlineStr">
        <is>
          <t>Accumulated deficit</t>
        </is>
      </c>
      <c r="B31" s="5" t="n">
        <v>-14886607</v>
      </c>
      <c r="C31" s="5" t="n">
        <v>-14413871</v>
      </c>
    </row>
    <row r="32">
      <c r="A32" s="4" t="inlineStr">
        <is>
          <t>TOTAL STOCKHOLDERS' EQUITY</t>
        </is>
      </c>
      <c r="B32" s="5" t="n">
        <v>1781771</v>
      </c>
      <c r="C32" s="5" t="n">
        <v>2151693</v>
      </c>
    </row>
    <row r="33">
      <c r="A33" s="4" t="inlineStr">
        <is>
          <t>TOTAL LIABILITIES AND STOCKHOLDERS' EQUITY</t>
        </is>
      </c>
      <c r="B33" s="6" t="n">
        <v>3941394</v>
      </c>
      <c r="C33" s="6" t="n">
        <v>4349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2</t>
        </is>
      </c>
    </row>
    <row r="3">
      <c r="A3" s="3" t="inlineStr">
        <is>
          <t>Subsequent Events [Abstract]</t>
        </is>
      </c>
    </row>
    <row r="4">
      <c r="A4" s="4" t="inlineStr">
        <is>
          <t>SUBSEQUENT EVENTS</t>
        </is>
      </c>
      <c r="B4" s="4" t="inlineStr">
        <is>
          <t>14. SUBSEQUENT EVENTS On April 15, 2022, the Company amended the O’Banon
note which extended the maturity date to April 2023 and requires minimum monthly payments of $500 (principal and interest), with a balloon
payment for any outstanding balance at matu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6 Months Ended</t>
        </is>
      </c>
    </row>
    <row r="2">
      <c r="B2" s="2" t="inlineStr">
        <is>
          <t>Mar. 31, 2022</t>
        </is>
      </c>
    </row>
    <row r="3">
      <c r="A3" s="3" t="inlineStr">
        <is>
          <t>Accounting Policies [Abstract]</t>
        </is>
      </c>
    </row>
    <row r="4">
      <c r="A4" s="4" t="inlineStr">
        <is>
          <t>Basis of Consolidation</t>
        </is>
      </c>
      <c r="B4" s="4" t="inlineStr">
        <is>
          <t xml:space="preserve">Basis of Consolidation The consolidated financial statements include the accounts of Financial
Gravity Companies, FGAM, FGEM, TMN. FGIS, FGFOS and Forta (collectively referred to as the “Company”). All significant intercompany
accounts and transactions have been eliminated on consolidation. </t>
        </is>
      </c>
    </row>
    <row r="5">
      <c r="A5" s="4" t="inlineStr">
        <is>
          <t>Reclassifications to Prior Period Financial Statements and Adjustments</t>
        </is>
      </c>
      <c r="B5" s="4" t="inlineStr">
        <is>
          <t xml:space="preserve">Reclassifications to Prior Period Financial
Statements and Adjustments Certain items from prior reporting periods were reclassified in the
financial statements for the current year presentation. These do not have a material impact on the consolidated balance sheets, statements
of operations, or statements of cash flow. For instance, an adjustment has been made to the accompanying consolidated statements of cash
flows changing the classification of approximately $99,000 from accrued expense in the report for March 31, 2021 to contract liabilities in the report for March 31, 2022.
An adjustment has been made to the accompanying balance sheet and consolidated statements of cash flows changing the classification of
right to use lease in the report for March 31, 2021 to right-of-use
asset in the report for March 31, 2022. These changes in classification does not affect previously reported
operating activities or financial position of the Company. </t>
        </is>
      </c>
    </row>
    <row r="6">
      <c r="A6" s="4" t="inlineStr">
        <is>
          <t>Cash and Cash Equivalents</t>
        </is>
      </c>
      <c r="B6" s="4" t="inlineStr">
        <is>
          <t xml:space="preserve">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 </t>
        </is>
      </c>
    </row>
    <row r="7">
      <c r="A7" s="4" t="inlineStr">
        <is>
          <t>Prepaid Expenses and Other Current Assets</t>
        </is>
      </c>
      <c r="B7" s="4" t="inlineStr">
        <is>
          <t xml:space="preserve">Prepaid Expenses and Other Current Assets Prepaid expenses consist of expenses the Company has paid for prior
to the service or good being provided. These prepaid expenses will be recorded as expense at the time the service has been provided. </t>
        </is>
      </c>
    </row>
    <row r="8">
      <c r="A8" s="4" t="inlineStr">
        <is>
          <t>Property and Equipment</t>
        </is>
      </c>
      <c r="B8" s="4" t="inlineStr">
        <is>
          <t xml:space="preserve">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t>
        </is>
      </c>
    </row>
    <row r="9">
      <c r="A9" s="4" t="inlineStr">
        <is>
          <t>Proprietary Content</t>
        </is>
      </c>
      <c r="B9" s="4" t="inlineStr">
        <is>
          <t xml:space="preserve">Proprietary Content The proprietary content acquired as a part of the TMN purchase has
been recognized in the accompanying consolidated balance sheets at $ 525,100 16,185 32,729 28,777 475,871 443,142 Future amortization of proprietary content is estimated to be as follows
for the years ended September 30:
Schedule of future amortization
2022 $ 32,729
2023 16,500
Future amortization $ 49,229 </t>
        </is>
      </c>
    </row>
    <row r="10">
      <c r="A10" s="4" t="inlineStr">
        <is>
          <t>Intellectual Property</t>
        </is>
      </c>
      <c r="B10" s="4" t="inlineStr">
        <is>
          <t xml:space="preserve">Intellectual Property The Company accounts for intellectual property
in accordance with GAAP and accordingly, intellectual property is stated at cost. Intellectual property with indefinite lives are not
amortized but are tested for impairment at least annually. Management has determined that the intellectual property has an indefinite
life and does not consider the value of intellectual property recorded in the accompanying consolidated balance sheets to be impaired
as of March 31, 2022 and September 30, 2021. </t>
        </is>
      </c>
    </row>
    <row r="11">
      <c r="A11" s="4" t="inlineStr">
        <is>
          <t>Goodwill</t>
        </is>
      </c>
      <c r="B11" s="4" t="inlineStr">
        <is>
          <t xml:space="preserve">Goodwill The Company conducts ongoing annual impairment assessments, at the
reporting unit level, of its recorded goodwill. The Company assesses qualitative factors in order to determine whether it is more likely
than not that the fair value of a reporting unit is less than it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 is carrying amount, an impairment test is performed. Management determined that no impairment was necessary
at March 31, 2022. Goodwill consists of the following:
Schedule of goodwill
March 31, 2022 September 30, 2021
TMN Goodwill $ 1,094,702 $ 1,094,702
Company Goodwill (Net NCW/Vestus Transaction) 2,082,065 2,082,065
Total Goodwill $ 3,176,767 $ 3,176,767 </t>
        </is>
      </c>
    </row>
    <row r="12">
      <c r="A12" s="4" t="inlineStr">
        <is>
          <t>Income Taxes</t>
        </is>
      </c>
      <c r="B12" s="4" t="inlineStr">
        <is>
          <t xml:space="preserve">Income Taxes The Company accounts for federal and state income
taxes pursuant to GAAP,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ere no uncertain tax positions or accrued interest or penalties as of March 31, 2022 and September 30, 2021.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income
tax returns since 2019 are still subject for examination by taxing authorities. </t>
        </is>
      </c>
    </row>
    <row r="13">
      <c r="A13" s="4" t="inlineStr">
        <is>
          <t>Earnings Per Share</t>
        </is>
      </c>
      <c r="B13" s="4" t="inlineStr">
        <is>
          <t xml:space="preserve">Earnings Per Share Basic earnings per common share is computed by dividing net earnings
available to common stockholders by the weighted average number of common shares outstanding for the reporting period. Average number
of common shares were 91,806,983 83,618,412 For the three and six months ended March 31, 2022, approximately 5,470,600
3,397,696 </t>
        </is>
      </c>
    </row>
    <row r="14">
      <c r="A14" s="4" t="inlineStr">
        <is>
          <t>Revenue Recognition</t>
        </is>
      </c>
      <c r="B14" s="4" t="inlineStr">
        <is>
          <t xml:space="preserve">Revenue Recognition The Company derives its revenues primarily from the following activities:
Investment Management Fees, Securities Brokerage Commissions, Tax Master Network subscriptions, Tax Operating System subscriptions, Financial
Advisor subscriptions, Tax BluePrint sales, and Insurance Sales. Investment management fees are recognized as services are provided
by the Company. Investment management fees include fees earned from assets under management by providing professional services to manage
clients’ investments. Fees are generally paid monthly in arrears. Revenues are earned over the period in which the service is provided. The Company generates services revenue which is recognized when consulting
and other professional services are performed by the Company (primarily from TMN and FGEM). Revenue is recognized as services are delivered. The Company generates subscription revenue primarily from TMN. Revenue
is recognized as services are delivered. Revenue represents gross billings less discounts, and are net of sales
taxes, as applicable. Amounts invoiced for work not yet completed are shown as contract liabilities in the accompanying consolidated balance
sheets. Accrued revenues are recorded for investment management fees that are
paid in arrears, and are generally collected within a few days of month end by debiting client accounts held by a custodian. The allowance
for doubtful accounts was $ 0 FGAM and FGFOS generate investment management fees for services provided
by the Company to clients. Investment management fees include fees earned from assets under management by providing professional services
to manage client investments. Revenue is recognized as earned, and billed at the end of each monthly period. FGAM shares certain clients
with FGFOS and the professional fees charges to the FGFOS client accounts is treated as affiliate expense to FGAM and revenue to FGFOS. FGIS generates commission revenue from the sale of securities and annuities
and premiums on life insurance policies. The revenue is recognized when commissions are earned, or when it is determined that annuities
or insurance products are sold, which is typically at the trade date. Commissions are collected after products are sold, issued or in
force. FGEM generates revenue from insurance marketing services for insurance
agents, including sourcing of insurance policies through selling agreements. Revenue is recognized when the policies have been accepted
by the issuer and it is probable the commission will be received. Tax Master Network provides subscription services that are charged
and collected on a month-to-month basis. None of these programs come with a long-term commitment or contract, and there is no up-front
payment beyond the monthly subscription fee. Cancellations are processed within the month requested and memberships are closed at the
end of the period for which the most recent payment was made. Members are not entitled to refunds for unused memberships. Any subscription
fees paid for a future period are deferred in the financial statements. TMN also sells Tax Blueprint®. These are tax planning strategies
guides, to save customers taxes through the implementation of the recommended tax strategies. After an initial assessment, the customers
pay half of the year one tax savings. A contract liability is recognized when the customer payment is received. Revenue is deferred until
the customer reviews and accepts the final Tax Blueprint® document and returns an executed delivery agreement. The Company received revenue from FGAM’s operations that are
primarily from investment management fees, including money management fees. Investment management fees are based upon a percentage of
assets under management and totaled $ 425,259 516,865 924,306 925,329
The Company received revenue from Forta’s operations for the
three and six months ended March 31, 2022 and 2021, respectively:
Schedule of revenues from operations
Six Months Ended March 31, 2022 Six Months Ended March 31, 2021 Three Months Ended Three Months Ended
Commission-based transactions $ 76,980 $ 907,330 $ 37,255 $ 254,716
Insurance and other service revenue 93,044 522,814 27,703 22,362
Investment advisory fees 72,992 38,373 37,400 476,774
Other – 30,443 – –
Total Forta Revenue $ 243,016 $ 1,498,960 $ 102,358 $ 753,852 The Company received revenue from TMN’s operations from the following
major sources for the three and six months ended March 31, 2022 and 2021, respectively:
Six Months Ended March 31, 2022 Six Months Ended March 31, 2021 Three Months Ended March 31, 2022 Three Months Ended March 31, 2021
TMN membership subscriptions $ 419,326 $ 447,596 $ 209,356 $ 218,932
Tax Blueprints 142,500 165,000 82,500 37,500
Commissions/referrals 30,400 26,111 30,251 780
Total TMN Revenue $ 592,226 $ 638,707 $ 322,107 $ 257,212 The Company received revenue from FGEM’s operations from insurance
sales of $ 271,700 154,076 588,122 326,677 The Company received revenue from FGIS’s operations in the amount
of $ 2,203 0 32,203 0 </t>
        </is>
      </c>
    </row>
    <row r="15">
      <c r="A15" s="4" t="inlineStr">
        <is>
          <t>Advertising and Marketing</t>
        </is>
      </c>
      <c r="B15" s="4" t="inlineStr">
        <is>
          <t xml:space="preserve">Advertising and Marketing Marketing costs are charged to operations when incurred. Marketing
expenses were $ 40,789 12,234 67,841 32,780 </t>
        </is>
      </c>
    </row>
    <row r="16">
      <c r="A16" s="4" t="inlineStr">
        <is>
          <t>Compensation Expense</t>
        </is>
      </c>
      <c r="B16" s="4" t="inlineStr">
        <is>
          <t xml:space="preserve">Compensation Expense The Company includes in compensation all salaries,
wages, employee benefits, payroll costs, payroll taxes, commissions to employees and to independent investment advisors and related party
consultants, and stock-based compensation. This is a reclassification from prior periods’ salary and wages on the consolidated statements
of operations. The Company recognizes the fair value of stock-based compensation awards
as wages in the accompanying statements of operations for employee grants, commissions for non-employee grants, and stock appreciation
rights grants, on a straight-line basis over the vesting period, using the Black-Scholes option pricing model, which is based on risk-free
rate of 0.77 0.59 0 10 86.17 35 40 </t>
        </is>
      </c>
    </row>
    <row r="17">
      <c r="A17" s="4" t="inlineStr">
        <is>
          <t>Use of Estimates</t>
        </is>
      </c>
      <c r="B17" s="4" t="inlineStr">
        <is>
          <t xml:space="preserve">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 </t>
        </is>
      </c>
    </row>
    <row r="18">
      <c r="A18" s="4" t="inlineStr">
        <is>
          <t>Adjustments</t>
        </is>
      </c>
      <c r="B18" s="4" t="inlineStr">
        <is>
          <t xml:space="preserve">Adjustments The accompanying unaudited consolidated financial statements have been
prepared by the Company in accordance with GAAP, pursuant to the applicable rules and regulations of the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or any other future period.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Company has determined that there were no subsequent events
that would require adjustments to the accompanying consolidated financial statements through the date the financial statements were issued.
The accompanying unaudited consolidated financial statements should be read in conjunction with the audited consolidated financial statements
of the Company for the fiscal year ended September 30, 2021, included in its Annual Report on Form 10-K. </t>
        </is>
      </c>
    </row>
    <row r="19">
      <c r="A19" s="4" t="inlineStr">
        <is>
          <t>Going Concern</t>
        </is>
      </c>
      <c r="B19" s="4" t="inlineStr">
        <is>
          <t xml:space="preserve">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For the three months ended March 31, 2022,
the Company reported $ 1,575,341 397,410 175,296 3,171,235 470,576 128,170 14,886,607 The Company’s plans for expansion
include attracting additional clients through marketing efforts with its current and future brokerage, investment management and
insurance agent representatives, as well as increasing the TMN membership and the investment advisory activity of the members to
increase assets under management and the Company’s revenue. Future growth plans will include efforts to increase advisory
headcount through recruiting of individual advisors and groups of advisors. There is no guaranty that the Company will achieve these
objectives. </t>
        </is>
      </c>
    </row>
    <row r="20">
      <c r="A20" s="4" t="inlineStr">
        <is>
          <t>Recent Accounting Pronouncements</t>
        </is>
      </c>
      <c r="B20" s="4" t="inlineStr">
        <is>
          <t xml:space="preserve">Recent Accounting Pronouncements In November of 2021, the FASB issued ASU 2021-10 Financial Instruments—Credit
Losses (Topic 326), Derivatives and Hedging (Topic 815), and Leases (Topic 842): Effective Dates, which deferred the effective date of
ASU Topic No. 2016-13 to fiscal years beginning after December 15, 2022. The Company is currently evaluating the impact of the adoption
of this accounting guidance will have on the consolidated financial statements. Since the Company currently uses an expected loss from
customers method, the Company does not anticipate the adoption of ASU 2016-13 will have a material impact on the Company's financial condition
or results of operations. In January 2017, the FASB issued ASU No. 2017-04 Intangibles-Goodwill
and Other Simplifying the Test for Goodwill Impairment, which provides guidance to simplify the subsequent measurement of goodwill by
eliminating the Step 2 procedure from the goodwill impairment test. The guidance has been implemented for fiscal years beginning after
December 15,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Mar. 31, 2022</t>
        </is>
      </c>
    </row>
    <row r="3">
      <c r="A3" s="3" t="inlineStr">
        <is>
          <t>Accounting Policies [Abstract]</t>
        </is>
      </c>
    </row>
    <row r="4">
      <c r="A4" s="4" t="inlineStr">
        <is>
          <t>Schedule of future amortization</t>
        </is>
      </c>
      <c r="B4" s="4" t="inlineStr">
        <is>
          <t xml:space="preserve">Schedule of future amortization
2022 $ 32,729
2023 16,500
Future amortization $ 49,229 </t>
        </is>
      </c>
    </row>
    <row r="5">
      <c r="A5" s="4" t="inlineStr">
        <is>
          <t>Schedule of goodwill</t>
        </is>
      </c>
      <c r="B5" s="4" t="inlineStr">
        <is>
          <t xml:space="preserve">Schedule of goodwill
March 31, 2022 September 30, 2021
TMN Goodwill $ 1,094,702 $ 1,094,702
Company Goodwill (Net NCW/Vestus Transaction) 2,082,065 2,082,065
Total Goodwill $ 3,176,767 $ 3,176,767 </t>
        </is>
      </c>
    </row>
    <row r="6">
      <c r="A6" s="4" t="inlineStr">
        <is>
          <t>Schedule of revenues from operations</t>
        </is>
      </c>
      <c r="B6" s="4" t="inlineStr">
        <is>
          <t xml:space="preserve">Schedule of revenues from operations
Six Months Ended March 31, 2022 Six Months Ended March 31, 2021 Three Months Ended Three Months Ended
Commission-based transactions $ 76,980 $ 907,330 $ 37,255 $ 254,716
Insurance and other service revenue 93,044 522,814 27,703 22,362
Investment advisory fees 72,992 38,373 37,400 476,774
Other – 30,443 – –
Total Forta Revenue $ 243,016 $ 1,498,960 $ 102,358 $ 753,852 The Company received revenue from TMN’s operations from the following
major sources for the three and six months ended March 31, 2022 and 2021, respectively:
Six Months Ended March 31, 2022 Six Months Ended March 31, 2021 Three Months Ended March 31, 2022 Three Months Ended March 31, 2021
TMN membership subscriptions $ 419,326 $ 447,596 $ 209,356 $ 218,932
Tax Blueprints 142,500 165,000 82,500 37,500
Commissions/referrals 30,400 26,111 30,251 780
Total TMN Revenue $ 592,226 $ 638,707 $ 322,107 $ 257,2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6 Months Ended</t>
        </is>
      </c>
    </row>
    <row r="2">
      <c r="B2" s="2" t="inlineStr">
        <is>
          <t>Mar. 31, 2022</t>
        </is>
      </c>
    </row>
    <row r="3">
      <c r="A3" s="3" t="inlineStr">
        <is>
          <t>Segment Reporting [Abstract]</t>
        </is>
      </c>
    </row>
    <row r="4">
      <c r="A4" s="4" t="inlineStr">
        <is>
          <t>Segment Reporting</t>
        </is>
      </c>
      <c r="B4" s="4" t="inlineStr">
        <is>
          <t>Segment Reporting
Eliminations FGC Forta FGAM FGEM TMN TOTAL
Income
Broker dealer $ – $ – $ 254,716 $ – $ – $ – $ 254,716
Investment management fees – – 476,774 516,856 – – 993,630
Service income – – 22,362 – 154,076 257,212 433,650
Income
from investment in subsidiaries 38,531 (38,531 ) – – – – –
Total Income 38,531 (38,531 ) 753,852 516,856 154,076 257,212 1,681,996
Gross Profit 38,531 (38,531 ) 753,852 516,856 154,076 257,212 1,681,996
Expense
Cost of services – – 13,386 – – 9,297 22,683
Professional services – 56,452 40,447 – 175 – 97,074
Depreciation and amortization – 19,721 86 – – 12,367 32,174
General and administrative – 37,578 147,619 8,653 5,692 21,856 221,398
Marketing – 3,180 1,741 132 454 6,727 12,234
Compensation
expense – 484,697 612,265 192,462 35,011 76,250 1,400,685
Total Expense – 601,628 815,544 201,247 41,332 126,497 1,786,248
Net Operating Income (Loss) 38,531 (640,159 ) (61,692 ) 315,609 112,744 130,715 (104,252 )
Interest expense – (1,157 ) – – – – (1,157 )
Income tax
revenue (expense) – (21,539 ) 23,161 – – – 1,622
Total
Other Expense (Income) – (22,696 ) 23,161 – – – 465
Net Income/(Loss) $ 38,531 $ (662,855 ) $ (38,531 ) $ 315,609 $ 112,744 $ 130,715 $ (103,7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Mar. 31, 2022</t>
        </is>
      </c>
    </row>
    <row r="3">
      <c r="A3" s="3" t="inlineStr">
        <is>
          <t>Property, Plant and Equipment [Abstract]</t>
        </is>
      </c>
    </row>
    <row r="4">
      <c r="A4" s="4" t="inlineStr">
        <is>
          <t>Schedule of property and equipment</t>
        </is>
      </c>
      <c r="B4" s="4" t="inlineStr">
        <is>
          <t xml:space="preserve">Schedule of property and equipment
Estimated Service Lives 2022 2021
Furniture, fixtures and equipment 2 to 5 years $ 63,498 $ 58,691
Internally developed software 5 years 152,000 152,000
$ 215,498 $ 210,691
Less accumulated depreciation and amortization (185,749 ) (164,391 )
$ 29,749 $ 46,300 </t>
        </is>
      </c>
    </row>
    <row r="5">
      <c r="A5" s="4" t="inlineStr">
        <is>
          <t>Schedule of intellectual property</t>
        </is>
      </c>
      <c r="B5" s="4" t="inlineStr">
        <is>
          <t xml:space="preserve">Schedule of intellectual property
Intellectual property consists of the following:
Intellectual property at September 30, 2021 $ 53,170
Intellectual property purchased at cost –
Intellectual property at March 31, 2022 $ 53,1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Mar. 31, 2022</t>
        </is>
      </c>
    </row>
    <row r="3">
      <c r="A3" s="3" t="inlineStr">
        <is>
          <t>Leases</t>
        </is>
      </c>
    </row>
    <row r="4">
      <c r="A4" s="4" t="inlineStr">
        <is>
          <t>Schedule of future minimum rental payments</t>
        </is>
      </c>
      <c r="B4" s="4" t="inlineStr">
        <is>
          <t xml:space="preserve">Schedule of future minimum rental payments
Maturity of lease payable:
2022 $ 81,850
2023 49,024
2024 38,696
2025 39,610
2026 33,650
Thereafter –
Total undiscounted lease payments 242,830
Less: Imputed interest (27,591 )
Present value of lease payable $ 215,2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Tables)</t>
        </is>
      </c>
      <c r="B1" s="2" t="inlineStr">
        <is>
          <t>6 Months Ended</t>
        </is>
      </c>
    </row>
    <row r="2">
      <c r="B2" s="2" t="inlineStr">
        <is>
          <t>Mar. 31, 2022</t>
        </is>
      </c>
    </row>
    <row r="3">
      <c r="A3" s="3" t="inlineStr">
        <is>
          <t>Debt Disclosure [Abstract]</t>
        </is>
      </c>
    </row>
    <row r="4">
      <c r="A4" s="4" t="inlineStr">
        <is>
          <t>Schedule of debt maturities</t>
        </is>
      </c>
      <c r="B4" s="4" t="inlineStr">
        <is>
          <t xml:space="preserve">Schedule of debt maturities
2022 $ 52,596
2023 0
2024 0
2025 0
2026 422,900
Total Debt maturities 475,4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Mar. 31, 2022</t>
        </is>
      </c>
    </row>
    <row r="3">
      <c r="A3" s="3" t="inlineStr">
        <is>
          <t>Payables and Accruals [Abstract]</t>
        </is>
      </c>
    </row>
    <row r="4">
      <c r="A4" s="4" t="inlineStr">
        <is>
          <t>Schedule of accrued expenses</t>
        </is>
      </c>
      <c r="B4" s="4" t="inlineStr">
        <is>
          <t xml:space="preserve">Schedule of accrued expenses
March 31, 2022 September 30, 2021
SAR liability $ 61,042 $ 61,763
Accrued payroll 160,275 42,858
Commissions payable 97,223 80,588
Accrued expenses 65,256 132,653
Other accounts payable - unissued stock 824,597 765,117
Accrued operating expenses $ 1,208,393 $ 1,082,9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Mar. 31, 2022</t>
        </is>
      </c>
    </row>
    <row r="3">
      <c r="A3" s="3" t="inlineStr">
        <is>
          <t>Income Tax Disclosure [Abstract]</t>
        </is>
      </c>
    </row>
    <row r="4">
      <c r="A4" s="4" t="inlineStr">
        <is>
          <t>Schedule of deferred tax assets and liabilities</t>
        </is>
      </c>
      <c r="B4" s="4" t="inlineStr">
        <is>
          <t xml:space="preserve">Schedule of deferred tax assets and liabilities
March 31, 2022 September 30, 2021
Net non-current deferred tax assets:
Net operating loss carryforward $ 1,413,196 $ 1,328,093
Amortization (8,383 ) (8,770 )
Depreciation 5,301 5,626
Valuation allowance (1,410,114 ) (1,324,949 )
Net deferred tax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 (Tables)</t>
        </is>
      </c>
      <c r="B1" s="2" t="inlineStr">
        <is>
          <t>6 Months Ended</t>
        </is>
      </c>
    </row>
    <row r="2">
      <c r="B2" s="2" t="inlineStr">
        <is>
          <t>Mar. 31, 2022</t>
        </is>
      </c>
    </row>
    <row r="3">
      <c r="A3" s="3" t="inlineStr">
        <is>
          <t>Share-Based Payment Arrangement [Abstract]</t>
        </is>
      </c>
    </row>
    <row r="4">
      <c r="A4" s="4" t="inlineStr">
        <is>
          <t>Schedule of option activity</t>
        </is>
      </c>
      <c r="B4" s="4" t="inlineStr">
        <is>
          <t xml:space="preserve">Schedule of option activity
Shares under Option Value of Shares under Option Weighted Average Exercise Price Weighted Average Remaining Contractual Life
Outstanding - September 30, 2021 7,310,196 $ 1,106,764 0.24 95
Granted 60,866 5,824 0.50 108
Exercised – – –
Canceled or expired (1,420,500 ) (164,068 ) 0.28
Outstanding - March 31, 2022 5,950,562 948,520 0.23 95
Exercisable - March 31, 2022 2,874,731 $ 399,013 0.22 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Sep. 30,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91806983</v>
      </c>
      <c r="C5" s="5" t="n">
        <v>91618412</v>
      </c>
    </row>
    <row r="6">
      <c r="A6" s="4" t="inlineStr">
        <is>
          <t>Common stock shares outstanding</t>
        </is>
      </c>
      <c r="B6" s="5" t="n">
        <v>91806983</v>
      </c>
      <c r="C6" s="5" t="n">
        <v>91618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Details - Amortization)</t>
        </is>
      </c>
      <c r="B1" s="2" t="inlineStr">
        <is>
          <t>Mar. 31, 2022USD ($)</t>
        </is>
      </c>
    </row>
    <row r="2">
      <c r="A2" s="3" t="inlineStr">
        <is>
          <t>Accounting Policies [Abstract]</t>
        </is>
      </c>
    </row>
    <row r="3">
      <c r="A3" s="4" t="inlineStr">
        <is>
          <t>2022</t>
        </is>
      </c>
      <c r="B3" s="6" t="n">
        <v>32729</v>
      </c>
    </row>
    <row r="4">
      <c r="A4" s="4" t="inlineStr">
        <is>
          <t>2023</t>
        </is>
      </c>
      <c r="B4" s="5" t="n">
        <v>16500</v>
      </c>
    </row>
    <row r="5">
      <c r="A5" s="4" t="inlineStr">
        <is>
          <t>Future amortization</t>
        </is>
      </c>
      <c r="B5" s="6" t="n">
        <v>492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SIGNIFICANT ACCOUNTING POLICIES (Details - Goodwill) - USD ($)</t>
        </is>
      </c>
      <c r="B1" s="2" t="inlineStr">
        <is>
          <t>Mar. 31, 2022</t>
        </is>
      </c>
      <c r="C1" s="2" t="inlineStr">
        <is>
          <t>Sep. 30, 2021</t>
        </is>
      </c>
    </row>
    <row r="2">
      <c r="A2" s="3" t="inlineStr">
        <is>
          <t>Goodwill [Line Items]</t>
        </is>
      </c>
    </row>
    <row r="3">
      <c r="A3" s="4" t="inlineStr">
        <is>
          <t>Goodwill</t>
        </is>
      </c>
      <c r="B3" s="6" t="n">
        <v>3176767</v>
      </c>
      <c r="C3" s="6" t="n">
        <v>3176767</v>
      </c>
    </row>
    <row r="4">
      <c r="A4" s="4" t="inlineStr">
        <is>
          <t>Tax Masters Network [Member]</t>
        </is>
      </c>
    </row>
    <row r="5">
      <c r="A5" s="3" t="inlineStr">
        <is>
          <t>Goodwill [Line Items]</t>
        </is>
      </c>
    </row>
    <row r="6">
      <c r="A6" s="4" t="inlineStr">
        <is>
          <t>Goodwill</t>
        </is>
      </c>
      <c r="B6" s="5" t="n">
        <v>1094702</v>
      </c>
      <c r="C6" s="5" t="n">
        <v>1094702</v>
      </c>
    </row>
    <row r="7">
      <c r="A7" s="4" t="inlineStr">
        <is>
          <t>NCW Group [Member]</t>
        </is>
      </c>
    </row>
    <row r="8">
      <c r="A8" s="3" t="inlineStr">
        <is>
          <t>Goodwill [Line Items]</t>
        </is>
      </c>
    </row>
    <row r="9">
      <c r="A9" s="4" t="inlineStr">
        <is>
          <t>Goodwill</t>
        </is>
      </c>
      <c r="B9" s="6" t="n">
        <v>2082065</v>
      </c>
      <c r="C9" s="6" t="n">
        <v>208206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Revenues from Forta)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Product Information [Line Items]</t>
        </is>
      </c>
    </row>
    <row r="4">
      <c r="A4" s="4" t="inlineStr">
        <is>
          <t>Revenues</t>
        </is>
      </c>
      <c r="B4" s="6" t="n">
        <v>1575341</v>
      </c>
      <c r="C4" s="6" t="n">
        <v>1681996</v>
      </c>
      <c r="D4" s="6" t="n">
        <v>3171235</v>
      </c>
      <c r="E4" s="6" t="n">
        <v>3389673</v>
      </c>
    </row>
    <row r="5">
      <c r="A5" s="4" t="inlineStr">
        <is>
          <t>Forta Financial Group [Member]</t>
        </is>
      </c>
    </row>
    <row r="6">
      <c r="A6" s="3" t="inlineStr">
        <is>
          <t>Product Information [Line Items]</t>
        </is>
      </c>
    </row>
    <row r="7">
      <c r="A7" s="4" t="inlineStr">
        <is>
          <t>Revenues</t>
        </is>
      </c>
      <c r="B7" s="5" t="n">
        <v>102358</v>
      </c>
      <c r="C7" s="5" t="n">
        <v>753852</v>
      </c>
      <c r="D7" s="5" t="n">
        <v>243016</v>
      </c>
      <c r="E7" s="5" t="n">
        <v>1498960</v>
      </c>
    </row>
    <row r="8">
      <c r="A8" s="4" t="inlineStr">
        <is>
          <t>Forta Financial Group [Member] | Revenue [Member]</t>
        </is>
      </c>
    </row>
    <row r="9">
      <c r="A9" s="3" t="inlineStr">
        <is>
          <t>Product Information [Line Items]</t>
        </is>
      </c>
    </row>
    <row r="10">
      <c r="A10" s="4" t="inlineStr">
        <is>
          <t>Revenues</t>
        </is>
      </c>
      <c r="B10" s="5" t="n">
        <v>102358</v>
      </c>
      <c r="C10" s="5" t="n">
        <v>753852</v>
      </c>
      <c r="D10" s="5" t="n">
        <v>243016</v>
      </c>
      <c r="E10" s="5" t="n">
        <v>1498960</v>
      </c>
    </row>
    <row r="11">
      <c r="A11" s="4" t="inlineStr">
        <is>
          <t>Tax Masters Network [Member]</t>
        </is>
      </c>
    </row>
    <row r="12">
      <c r="A12" s="3" t="inlineStr">
        <is>
          <t>Product Information [Line Items]</t>
        </is>
      </c>
    </row>
    <row r="13">
      <c r="A13" s="4" t="inlineStr">
        <is>
          <t>Revenues</t>
        </is>
      </c>
      <c r="B13" s="5" t="n">
        <v>322107</v>
      </c>
      <c r="C13" s="5" t="n">
        <v>257212</v>
      </c>
      <c r="D13" s="5" t="n">
        <v>592226</v>
      </c>
      <c r="E13" s="5" t="n">
        <v>638707</v>
      </c>
    </row>
    <row r="14">
      <c r="A14" s="4" t="inlineStr">
        <is>
          <t>Tax Masters Network [Member] | Revenue [Member]</t>
        </is>
      </c>
    </row>
    <row r="15">
      <c r="A15" s="3" t="inlineStr">
        <is>
          <t>Product Information [Line Items]</t>
        </is>
      </c>
    </row>
    <row r="16">
      <c r="A16" s="4" t="inlineStr">
        <is>
          <t>Revenues</t>
        </is>
      </c>
      <c r="B16" s="5" t="n">
        <v>322107</v>
      </c>
      <c r="C16" s="5" t="n">
        <v>257212</v>
      </c>
      <c r="D16" s="5" t="n">
        <v>592226</v>
      </c>
      <c r="E16" s="5" t="n">
        <v>638707</v>
      </c>
    </row>
    <row r="17">
      <c r="A17" s="4" t="inlineStr">
        <is>
          <t>Commission Based Transactions [Member] | Forta Financial Group [Member]</t>
        </is>
      </c>
    </row>
    <row r="18">
      <c r="A18" s="3" t="inlineStr">
        <is>
          <t>Product Information [Line Items]</t>
        </is>
      </c>
    </row>
    <row r="19">
      <c r="A19" s="4" t="inlineStr">
        <is>
          <t>Revenues</t>
        </is>
      </c>
      <c r="B19" s="5" t="n">
        <v>37255</v>
      </c>
      <c r="C19" s="5" t="n">
        <v>254716</v>
      </c>
      <c r="D19" s="5" t="n">
        <v>76980</v>
      </c>
      <c r="E19" s="5" t="n">
        <v>907330</v>
      </c>
    </row>
    <row r="20">
      <c r="A20" s="4" t="inlineStr">
        <is>
          <t>Insurance And Other Service Revenue [Member] | Forta Financial Group [Member]</t>
        </is>
      </c>
    </row>
    <row r="21">
      <c r="A21" s="3" t="inlineStr">
        <is>
          <t>Product Information [Line Items]</t>
        </is>
      </c>
    </row>
    <row r="22">
      <c r="A22" s="4" t="inlineStr">
        <is>
          <t>Revenues</t>
        </is>
      </c>
      <c r="B22" s="5" t="n">
        <v>27703</v>
      </c>
      <c r="C22" s="5" t="n">
        <v>22362</v>
      </c>
      <c r="D22" s="5" t="n">
        <v>93044</v>
      </c>
      <c r="E22" s="5" t="n">
        <v>522814</v>
      </c>
    </row>
    <row r="23">
      <c r="A23" s="4" t="inlineStr">
        <is>
          <t>Investment Advisory Fees [Member] | Forta Financial Group [Member]</t>
        </is>
      </c>
    </row>
    <row r="24">
      <c r="A24" s="3" t="inlineStr">
        <is>
          <t>Product Information [Line Items]</t>
        </is>
      </c>
    </row>
    <row r="25">
      <c r="A25" s="4" t="inlineStr">
        <is>
          <t>Revenues</t>
        </is>
      </c>
      <c r="B25" s="5" t="n">
        <v>37400</v>
      </c>
      <c r="C25" s="5" t="n">
        <v>476774</v>
      </c>
      <c r="D25" s="5" t="n">
        <v>72992</v>
      </c>
      <c r="E25" s="5" t="n">
        <v>38373</v>
      </c>
    </row>
    <row r="26">
      <c r="A26" s="4" t="inlineStr">
        <is>
          <t>Other [Member] | Forta Financial Group [Member]</t>
        </is>
      </c>
    </row>
    <row r="27">
      <c r="A27" s="3" t="inlineStr">
        <is>
          <t>Product Information [Line Items]</t>
        </is>
      </c>
    </row>
    <row r="28">
      <c r="A28" s="4" t="inlineStr">
        <is>
          <t>Revenues</t>
        </is>
      </c>
      <c r="B28" s="5" t="n">
        <v>0</v>
      </c>
      <c r="C28" s="5" t="n">
        <v>0</v>
      </c>
      <c r="D28" s="5" t="n">
        <v>0</v>
      </c>
      <c r="E28" s="5" t="n">
        <v>30443</v>
      </c>
    </row>
    <row r="29">
      <c r="A29" s="4" t="inlineStr">
        <is>
          <t>Subscriptions [Member] | Tax Masters Network [Member]</t>
        </is>
      </c>
    </row>
    <row r="30">
      <c r="A30" s="3" t="inlineStr">
        <is>
          <t>Product Information [Line Items]</t>
        </is>
      </c>
    </row>
    <row r="31">
      <c r="A31" s="4" t="inlineStr">
        <is>
          <t>Revenues</t>
        </is>
      </c>
      <c r="B31" s="5" t="n">
        <v>209356</v>
      </c>
      <c r="C31" s="5" t="n">
        <v>218932</v>
      </c>
      <c r="D31" s="5" t="n">
        <v>419326</v>
      </c>
      <c r="E31" s="5" t="n">
        <v>447596</v>
      </c>
    </row>
    <row r="32">
      <c r="A32" s="4" t="inlineStr">
        <is>
          <t>Tax Blueprints [Member] | Tax Masters Network [Member]</t>
        </is>
      </c>
    </row>
    <row r="33">
      <c r="A33" s="3" t="inlineStr">
        <is>
          <t>Product Information [Line Items]</t>
        </is>
      </c>
    </row>
    <row r="34">
      <c r="A34" s="4" t="inlineStr">
        <is>
          <t>Revenues</t>
        </is>
      </c>
      <c r="B34" s="5" t="n">
        <v>82500</v>
      </c>
      <c r="C34" s="5" t="n">
        <v>37500</v>
      </c>
      <c r="D34" s="5" t="n">
        <v>142500</v>
      </c>
      <c r="E34" s="5" t="n">
        <v>165000</v>
      </c>
    </row>
    <row r="35">
      <c r="A35" s="4" t="inlineStr">
        <is>
          <t>Commissions Referrals [Member] | Tax Masters Network [Member]</t>
        </is>
      </c>
    </row>
    <row r="36">
      <c r="A36" s="3" t="inlineStr">
        <is>
          <t>Product Information [Line Items]</t>
        </is>
      </c>
    </row>
    <row r="37">
      <c r="A37" s="4" t="inlineStr">
        <is>
          <t>Revenues</t>
        </is>
      </c>
      <c r="B37" s="6" t="n">
        <v>30251</v>
      </c>
      <c r="C37" s="6" t="n">
        <v>780</v>
      </c>
      <c r="D37" s="6" t="n">
        <v>30400</v>
      </c>
      <c r="E37" s="6" t="n">
        <v>2611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c r="F2" s="2" t="inlineStr">
        <is>
          <t>Sep. 30, 2021</t>
        </is>
      </c>
    </row>
    <row r="3">
      <c r="A3" s="3" t="inlineStr">
        <is>
          <t>Product Information [Line Items]</t>
        </is>
      </c>
    </row>
    <row r="4">
      <c r="A4" s="4" t="inlineStr">
        <is>
          <t>Weighted average number of shares outstanding</t>
        </is>
      </c>
      <c r="B4" s="5" t="n">
        <v>91806983</v>
      </c>
      <c r="C4" s="5" t="n">
        <v>83618412</v>
      </c>
      <c r="D4" s="5" t="n">
        <v>91806983</v>
      </c>
      <c r="E4" s="5" t="n">
        <v>83618412</v>
      </c>
    </row>
    <row r="5">
      <c r="A5" s="4" t="inlineStr">
        <is>
          <t>Allowance for doubtful accounts</t>
        </is>
      </c>
      <c r="B5" s="6" t="n">
        <v>0</v>
      </c>
      <c r="C5" s="6" t="n">
        <v>0</v>
      </c>
      <c r="D5" s="6" t="n">
        <v>0</v>
      </c>
      <c r="E5" s="6" t="n">
        <v>0</v>
      </c>
      <c r="F5" s="6" t="n">
        <v>0</v>
      </c>
    </row>
    <row r="6">
      <c r="A6" s="4" t="inlineStr">
        <is>
          <t>Management fees</t>
        </is>
      </c>
      <c r="B6" s="5" t="n">
        <v>425259</v>
      </c>
      <c r="C6" s="5" t="n">
        <v>516865</v>
      </c>
      <c r="D6" s="5" t="n">
        <v>924306</v>
      </c>
      <c r="E6" s="5" t="n">
        <v>925329</v>
      </c>
    </row>
    <row r="7">
      <c r="A7" s="4" t="inlineStr">
        <is>
          <t>Revenues</t>
        </is>
      </c>
      <c r="B7" s="5" t="n">
        <v>1575341</v>
      </c>
      <c r="C7" s="5" t="n">
        <v>1681996</v>
      </c>
      <c r="D7" s="5" t="n">
        <v>3171235</v>
      </c>
      <c r="E7" s="5" t="n">
        <v>3389673</v>
      </c>
    </row>
    <row r="8">
      <c r="A8" s="4" t="inlineStr">
        <is>
          <t>Advertising and marketing expense</t>
        </is>
      </c>
      <c r="B8" s="5" t="n">
        <v>40789</v>
      </c>
      <c r="C8" s="5" t="n">
        <v>12234</v>
      </c>
      <c r="D8" s="5" t="n">
        <v>67841</v>
      </c>
      <c r="E8" s="6" t="n">
        <v>32780</v>
      </c>
    </row>
    <row r="9">
      <c r="A9" s="4" t="inlineStr">
        <is>
          <t>Net Income (Loss) Attributable to Parent</t>
        </is>
      </c>
      <c r="B9" s="5" t="n">
        <v>397410</v>
      </c>
      <c r="D9" s="5" t="n">
        <v>470576</v>
      </c>
    </row>
    <row r="10">
      <c r="A10" s="4" t="inlineStr">
        <is>
          <t>Cash used during period</t>
        </is>
      </c>
      <c r="B10" s="5" t="n">
        <v>175296</v>
      </c>
      <c r="D10" s="5" t="n">
        <v>128170</v>
      </c>
    </row>
    <row r="11">
      <c r="A11" s="4" t="inlineStr">
        <is>
          <t>Retained Earnings (Accumulated Deficit)</t>
        </is>
      </c>
      <c r="B11" s="5" t="n">
        <v>14886607</v>
      </c>
      <c r="D11" s="6" t="n">
        <v>14886607</v>
      </c>
      <c r="F11" s="5" t="n">
        <v>14413871</v>
      </c>
    </row>
    <row r="12">
      <c r="A12" s="4" t="inlineStr">
        <is>
          <t>All Awards [Member]</t>
        </is>
      </c>
    </row>
    <row r="13">
      <c r="A13" s="3" t="inlineStr">
        <is>
          <t>Product Information [Line Items]</t>
        </is>
      </c>
    </row>
    <row r="14">
      <c r="A14" s="4" t="inlineStr">
        <is>
          <t>Risk free interest rate minimum</t>
        </is>
      </c>
      <c r="D14" s="4" t="inlineStr">
        <is>
          <t>0.77%</t>
        </is>
      </c>
      <c r="E14" s="4" t="inlineStr">
        <is>
          <t>0.59%</t>
        </is>
      </c>
    </row>
    <row r="15">
      <c r="A15" s="4" t="inlineStr">
        <is>
          <t>dividend yield</t>
        </is>
      </c>
      <c r="D15" s="4" t="inlineStr">
        <is>
          <t>0.00%</t>
        </is>
      </c>
    </row>
    <row r="16">
      <c r="A16" s="4" t="inlineStr">
        <is>
          <t>Share-based Compensation Arrangement by Share-based Payment Award, Fair Value Assumptions, Expected Term</t>
        </is>
      </c>
      <c r="D16" s="4" t="inlineStr">
        <is>
          <t>10 years</t>
        </is>
      </c>
    </row>
    <row r="17">
      <c r="A17" s="4" t="inlineStr">
        <is>
          <t>Volatility rate</t>
        </is>
      </c>
      <c r="D17" s="4" t="inlineStr">
        <is>
          <t>86.17%</t>
        </is>
      </c>
    </row>
    <row r="18">
      <c r="A18" s="4" t="inlineStr">
        <is>
          <t>All Awards [Member] | Minimum [Member]</t>
        </is>
      </c>
    </row>
    <row r="19">
      <c r="A19" s="3" t="inlineStr">
        <is>
          <t>Product Information [Line Items]</t>
        </is>
      </c>
    </row>
    <row r="20">
      <c r="A20" s="4" t="inlineStr">
        <is>
          <t>Volatility rate</t>
        </is>
      </c>
      <c r="E20" s="4" t="inlineStr">
        <is>
          <t>35.00%</t>
        </is>
      </c>
    </row>
    <row r="21">
      <c r="A21" s="4" t="inlineStr">
        <is>
          <t>All Awards [Member] | Maximum [Member]</t>
        </is>
      </c>
    </row>
    <row r="22">
      <c r="A22" s="3" t="inlineStr">
        <is>
          <t>Product Information [Line Items]</t>
        </is>
      </c>
    </row>
    <row r="23">
      <c r="A23" s="4" t="inlineStr">
        <is>
          <t>Volatility rate</t>
        </is>
      </c>
      <c r="E23" s="4" t="inlineStr">
        <is>
          <t>40.00%</t>
        </is>
      </c>
    </row>
    <row r="24">
      <c r="A24" s="4" t="inlineStr">
        <is>
          <t>Financial Gravity Enhanced Markets [Member]</t>
        </is>
      </c>
    </row>
    <row r="25">
      <c r="A25" s="3" t="inlineStr">
        <is>
          <t>Product Information [Line Items]</t>
        </is>
      </c>
    </row>
    <row r="26">
      <c r="A26" s="4" t="inlineStr">
        <is>
          <t>Revenues</t>
        </is>
      </c>
      <c r="B26" s="5" t="n">
        <v>271700</v>
      </c>
      <c r="C26" s="5" t="n">
        <v>154076</v>
      </c>
      <c r="D26" s="6" t="n">
        <v>588122</v>
      </c>
      <c r="E26" s="6" t="n">
        <v>326677</v>
      </c>
    </row>
    <row r="27">
      <c r="A27" s="4" t="inlineStr">
        <is>
          <t>Advertising and marketing expense</t>
        </is>
      </c>
      <c r="B27" s="5" t="n">
        <v>681</v>
      </c>
      <c r="C27" s="5" t="n">
        <v>454</v>
      </c>
      <c r="D27" s="5" t="n">
        <v>1362</v>
      </c>
      <c r="E27" s="5" t="n">
        <v>454</v>
      </c>
    </row>
    <row r="28">
      <c r="A28" s="4" t="inlineStr">
        <is>
          <t>Financial Gravity Enhanced Markets [Member] | Revenue [Member]</t>
        </is>
      </c>
    </row>
    <row r="29">
      <c r="A29" s="3" t="inlineStr">
        <is>
          <t>Product Information [Line Items]</t>
        </is>
      </c>
    </row>
    <row r="30">
      <c r="A30" s="4" t="inlineStr">
        <is>
          <t>Revenues</t>
        </is>
      </c>
      <c r="B30" s="5" t="n">
        <v>271700</v>
      </c>
      <c r="C30" s="5" t="n">
        <v>154076</v>
      </c>
      <c r="D30" s="5" t="n">
        <v>588122</v>
      </c>
      <c r="E30" s="5" t="n">
        <v>326677</v>
      </c>
    </row>
    <row r="31">
      <c r="A31" s="4" t="inlineStr">
        <is>
          <t>Financial Gravity Investment Services [Member]</t>
        </is>
      </c>
    </row>
    <row r="32">
      <c r="A32" s="3" t="inlineStr">
        <is>
          <t>Product Information [Line Items]</t>
        </is>
      </c>
    </row>
    <row r="33">
      <c r="A33" s="4" t="inlineStr">
        <is>
          <t>Revenues</t>
        </is>
      </c>
      <c r="B33" s="5" t="n">
        <v>2203</v>
      </c>
      <c r="D33" s="5" t="n">
        <v>32203</v>
      </c>
    </row>
    <row r="34">
      <c r="A34" s="4" t="inlineStr">
        <is>
          <t>Advertising and marketing expense</t>
        </is>
      </c>
      <c r="B34" s="5" t="n">
        <v>0</v>
      </c>
      <c r="D34" s="5" t="n">
        <v>0</v>
      </c>
    </row>
    <row r="35">
      <c r="A35" s="4" t="inlineStr">
        <is>
          <t>Financial Gravity Investment Services [Member] | Revenue [Member]</t>
        </is>
      </c>
    </row>
    <row r="36">
      <c r="A36" s="3" t="inlineStr">
        <is>
          <t>Product Information [Line Items]</t>
        </is>
      </c>
    </row>
    <row r="37">
      <c r="A37" s="4" t="inlineStr">
        <is>
          <t>Revenues</t>
        </is>
      </c>
      <c r="B37" s="6" t="n">
        <v>2203</v>
      </c>
      <c r="C37" s="6" t="n">
        <v>0</v>
      </c>
      <c r="D37" s="6" t="n">
        <v>32203</v>
      </c>
      <c r="E37" s="6" t="n">
        <v>0</v>
      </c>
    </row>
    <row r="38">
      <c r="A38" s="4" t="inlineStr">
        <is>
          <t>Equity Option [Member]</t>
        </is>
      </c>
    </row>
    <row r="39">
      <c r="A39" s="3" t="inlineStr">
        <is>
          <t>Product Information [Line Items]</t>
        </is>
      </c>
    </row>
    <row r="40">
      <c r="A40" s="4" t="inlineStr">
        <is>
          <t>Antidilutive shares excluded from computation of EPS</t>
        </is>
      </c>
      <c r="B40" s="5" t="n">
        <v>5470600</v>
      </c>
      <c r="D40" s="5" t="n">
        <v>5470600</v>
      </c>
    </row>
    <row r="41">
      <c r="A41" s="4" t="inlineStr">
        <is>
          <t>Warrant [Member]</t>
        </is>
      </c>
    </row>
    <row r="42">
      <c r="A42" s="3" t="inlineStr">
        <is>
          <t>Product Information [Line Items]</t>
        </is>
      </c>
    </row>
    <row r="43">
      <c r="A43" s="4" t="inlineStr">
        <is>
          <t>Antidilutive shares excluded from computation of EPS</t>
        </is>
      </c>
      <c r="C43" s="5" t="n">
        <v>3397696</v>
      </c>
      <c r="E43" s="5" t="n">
        <v>3397696</v>
      </c>
    </row>
    <row r="44">
      <c r="A44" s="4" t="inlineStr">
        <is>
          <t>Tax Coach [Member] | Proprietary Content [Member]</t>
        </is>
      </c>
    </row>
    <row r="45">
      <c r="A45" s="3" t="inlineStr">
        <is>
          <t>Product Information [Line Items]</t>
        </is>
      </c>
    </row>
    <row r="46">
      <c r="A46" s="4" t="inlineStr">
        <is>
          <t>Finite-Lived Intangible Assets, Gross</t>
        </is>
      </c>
      <c r="B46" s="6" t="n">
        <v>525100</v>
      </c>
      <c r="D46" s="6" t="n">
        <v>525100</v>
      </c>
    </row>
    <row r="47">
      <c r="A47" s="4" t="inlineStr">
        <is>
          <t>Amortization of Intangible Assets</t>
        </is>
      </c>
      <c r="B47" s="5" t="n">
        <v>16185</v>
      </c>
      <c r="C47" s="6" t="n">
        <v>16185</v>
      </c>
      <c r="D47" s="5" t="n">
        <v>32729</v>
      </c>
      <c r="E47" s="6" t="n">
        <v>28777</v>
      </c>
    </row>
    <row r="48">
      <c r="A48" s="4" t="inlineStr">
        <is>
          <t>Finite-Lived Intangible Assets, Accumulated Amortization</t>
        </is>
      </c>
      <c r="B48" s="6" t="n">
        <v>475871</v>
      </c>
      <c r="D48" s="6" t="n">
        <v>475871</v>
      </c>
      <c r="F48" s="6" t="n">
        <v>44314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1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Details) - USD ($)</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row>
    <row r="3">
      <c r="A3" s="3" t="inlineStr">
        <is>
          <t>Segment Reporting Information [Line Items]</t>
        </is>
      </c>
    </row>
    <row r="4">
      <c r="A4" s="4" t="inlineStr">
        <is>
          <t>Total Income</t>
        </is>
      </c>
      <c r="B4" s="6" t="n">
        <v>1575341</v>
      </c>
      <c r="D4" s="6" t="n">
        <v>1681996</v>
      </c>
      <c r="F4" s="6" t="n">
        <v>3171235</v>
      </c>
      <c r="G4" s="6" t="n">
        <v>3389673</v>
      </c>
    </row>
    <row r="5">
      <c r="A5" s="4" t="inlineStr">
        <is>
          <t>Gross Profit</t>
        </is>
      </c>
      <c r="B5" s="5" t="n">
        <v>1495775</v>
      </c>
      <c r="D5" s="5" t="n">
        <v>1681996</v>
      </c>
      <c r="F5" s="5" t="n">
        <v>3091669</v>
      </c>
      <c r="G5" s="5" t="n">
        <v>3389673</v>
      </c>
    </row>
    <row r="6">
      <c r="A6" s="3" t="inlineStr">
        <is>
          <t>Expense</t>
        </is>
      </c>
    </row>
    <row r="7">
      <c r="A7" s="4" t="inlineStr">
        <is>
          <t>Cost of services</t>
        </is>
      </c>
      <c r="B7" s="5" t="n">
        <v>274665</v>
      </c>
      <c r="D7" s="5" t="n">
        <v>22683</v>
      </c>
      <c r="F7" s="5" t="n">
        <v>293448</v>
      </c>
      <c r="G7" s="5" t="n">
        <v>58230</v>
      </c>
    </row>
    <row r="8">
      <c r="A8" s="4" t="inlineStr">
        <is>
          <t>Professional services</t>
        </is>
      </c>
      <c r="B8" s="5" t="n">
        <v>123189</v>
      </c>
      <c r="D8" s="5" t="n">
        <v>97074</v>
      </c>
      <c r="F8" s="5" t="n">
        <v>220384</v>
      </c>
      <c r="G8" s="5" t="n">
        <v>229804</v>
      </c>
    </row>
    <row r="9">
      <c r="A9" s="4" t="inlineStr">
        <is>
          <t>Depreciation and amortization</t>
        </is>
      </c>
      <c r="B9" s="5" t="n">
        <v>21485</v>
      </c>
      <c r="D9" s="5" t="n">
        <v>32174</v>
      </c>
      <c r="F9" s="5" t="n">
        <v>43447</v>
      </c>
      <c r="G9" s="5" t="n">
        <v>67504</v>
      </c>
    </row>
    <row r="10">
      <c r="A10" s="4" t="inlineStr">
        <is>
          <t>General and administrative</t>
        </is>
      </c>
      <c r="B10" s="5" t="n">
        <v>124488</v>
      </c>
      <c r="D10" s="5" t="n">
        <v>221398</v>
      </c>
      <c r="F10" s="5" t="n">
        <v>267119</v>
      </c>
      <c r="G10" s="5" t="n">
        <v>558166</v>
      </c>
    </row>
    <row r="11">
      <c r="A11" s="4" t="inlineStr">
        <is>
          <t>Marketing</t>
        </is>
      </c>
      <c r="B11" s="5" t="n">
        <v>40789</v>
      </c>
      <c r="D11" s="5" t="n">
        <v>12234</v>
      </c>
      <c r="F11" s="5" t="n">
        <v>67841</v>
      </c>
      <c r="G11" s="5" t="n">
        <v>32780</v>
      </c>
    </row>
    <row r="12">
      <c r="A12" s="4" t="inlineStr">
        <is>
          <t>Compensation expense</t>
        </is>
      </c>
      <c r="B12" s="5" t="n">
        <v>1308569</v>
      </c>
      <c r="D12" s="5" t="n">
        <v>1400685</v>
      </c>
      <c r="F12" s="5" t="n">
        <v>2670006</v>
      </c>
      <c r="G12" s="5" t="n">
        <v>2735466</v>
      </c>
    </row>
    <row r="13">
      <c r="A13" s="4" t="inlineStr">
        <is>
          <t>Total Expense</t>
        </is>
      </c>
      <c r="B13" s="5" t="n">
        <v>1893185</v>
      </c>
      <c r="D13" s="5" t="n">
        <v>1786248</v>
      </c>
      <c r="F13" s="5" t="n">
        <v>3562245</v>
      </c>
      <c r="G13" s="5" t="n">
        <v>3681950</v>
      </c>
    </row>
    <row r="14">
      <c r="A14" s="4" t="inlineStr">
        <is>
          <t>Net Operating Income (Loss)</t>
        </is>
      </c>
      <c r="B14" s="5" t="n">
        <v>-397410</v>
      </c>
      <c r="D14" s="5" t="n">
        <v>-104252</v>
      </c>
      <c r="F14" s="5" t="n">
        <v>-470576</v>
      </c>
      <c r="G14" s="5" t="n">
        <v>-292277</v>
      </c>
    </row>
    <row r="15">
      <c r="A15" s="4" t="inlineStr">
        <is>
          <t>Income Taxes</t>
        </is>
      </c>
      <c r="B15" s="5" t="n">
        <v>0</v>
      </c>
      <c r="D15" s="5" t="n">
        <v>-1622</v>
      </c>
      <c r="F15" s="5" t="n">
        <v>0</v>
      </c>
      <c r="G15" s="5" t="n">
        <v>3600</v>
      </c>
    </row>
    <row r="16">
      <c r="A16" s="4" t="inlineStr">
        <is>
          <t>Total Other Expense (Income)</t>
        </is>
      </c>
      <c r="B16" s="5" t="n">
        <v>-586</v>
      </c>
      <c r="D16" s="5" t="n">
        <v>-1157</v>
      </c>
      <c r="F16" s="5" t="n">
        <v>-2160</v>
      </c>
      <c r="G16" s="5" t="n">
        <v>-2270</v>
      </c>
    </row>
    <row r="17">
      <c r="A17" s="4" t="inlineStr">
        <is>
          <t>Net Income/(Loss)</t>
        </is>
      </c>
      <c r="B17" s="5" t="n">
        <v>-397996</v>
      </c>
      <c r="C17" s="6" t="n">
        <v>-74740</v>
      </c>
      <c r="D17" s="5" t="n">
        <v>-103787</v>
      </c>
      <c r="E17" s="6" t="n">
        <v>-194360</v>
      </c>
      <c r="F17" s="5" t="n">
        <v>-472736</v>
      </c>
      <c r="G17" s="5" t="n">
        <v>-298147</v>
      </c>
    </row>
    <row r="18">
      <c r="A18" s="4" t="inlineStr">
        <is>
          <t>Affiliate expense</t>
        </is>
      </c>
      <c r="B18" s="5" t="n">
        <v>79566</v>
      </c>
      <c r="D18" s="5" t="n">
        <v>0</v>
      </c>
      <c r="F18" s="5" t="n">
        <v>79566</v>
      </c>
      <c r="G18" s="5" t="n">
        <v>0</v>
      </c>
    </row>
    <row r="19">
      <c r="A19" s="4" t="inlineStr">
        <is>
          <t>Financial Gravity Companies [Member]</t>
        </is>
      </c>
    </row>
    <row r="20">
      <c r="A20" s="3" t="inlineStr">
        <is>
          <t>Segment Reporting Information [Line Items]</t>
        </is>
      </c>
    </row>
    <row r="21">
      <c r="A21" s="4" t="inlineStr">
        <is>
          <t>Broker dealer</t>
        </is>
      </c>
      <c r="B21" s="5" t="n">
        <v>0</v>
      </c>
      <c r="D21" s="5" t="n">
        <v>0</v>
      </c>
      <c r="F21" s="5" t="n">
        <v>0</v>
      </c>
      <c r="G21" s="5" t="n">
        <v>0</v>
      </c>
    </row>
    <row r="22">
      <c r="A22" s="4" t="inlineStr">
        <is>
          <t>Investment management fees</t>
        </is>
      </c>
      <c r="B22" s="5" t="n">
        <v>0</v>
      </c>
      <c r="D22" s="5" t="n">
        <v>0</v>
      </c>
      <c r="F22" s="5" t="n">
        <v>0</v>
      </c>
      <c r="G22" s="5" t="n">
        <v>0</v>
      </c>
    </row>
    <row r="23">
      <c r="A23" s="4" t="inlineStr">
        <is>
          <t>Service income</t>
        </is>
      </c>
      <c r="B23" s="5" t="n">
        <v>0</v>
      </c>
      <c r="D23" s="5" t="n">
        <v>0</v>
      </c>
      <c r="F23" s="5" t="n">
        <v>0</v>
      </c>
      <c r="G23" s="5" t="n">
        <v>0</v>
      </c>
    </row>
    <row r="24">
      <c r="A24" s="4" t="inlineStr">
        <is>
          <t>Income from investment in subsidiaries</t>
        </is>
      </c>
      <c r="B24" s="5" t="n">
        <v>-303902</v>
      </c>
      <c r="D24" s="5" t="n">
        <v>-38531</v>
      </c>
      <c r="F24" s="5" t="n">
        <v>-377056</v>
      </c>
      <c r="G24" s="5" t="n">
        <v>13194</v>
      </c>
    </row>
    <row r="25">
      <c r="A25" s="4" t="inlineStr">
        <is>
          <t>Total Income</t>
        </is>
      </c>
      <c r="B25" s="5" t="n">
        <v>-303902</v>
      </c>
      <c r="D25" s="5" t="n">
        <v>-38531</v>
      </c>
      <c r="F25" s="5" t="n">
        <v>-377056</v>
      </c>
      <c r="G25" s="5" t="n">
        <v>13194</v>
      </c>
    </row>
    <row r="26">
      <c r="A26" s="4" t="inlineStr">
        <is>
          <t>Gross Profit</t>
        </is>
      </c>
      <c r="B26" s="5" t="n">
        <v>-303902</v>
      </c>
      <c r="D26" s="5" t="n">
        <v>-38531</v>
      </c>
      <c r="F26" s="5" t="n">
        <v>-377056</v>
      </c>
      <c r="G26" s="5" t="n">
        <v>13194</v>
      </c>
    </row>
    <row r="27">
      <c r="A27" s="3" t="inlineStr">
        <is>
          <t>Expense</t>
        </is>
      </c>
    </row>
    <row r="28">
      <c r="A28" s="4" t="inlineStr">
        <is>
          <t>Cost of services</t>
        </is>
      </c>
      <c r="B28" s="5" t="n">
        <v>0</v>
      </c>
      <c r="D28" s="5" t="n">
        <v>0</v>
      </c>
      <c r="F28" s="5" t="n">
        <v>-236</v>
      </c>
      <c r="G28" s="5" t="n">
        <v>0</v>
      </c>
    </row>
    <row r="29">
      <c r="A29" s="4" t="inlineStr">
        <is>
          <t>Professional services</t>
        </is>
      </c>
      <c r="B29" s="5" t="n">
        <v>71070</v>
      </c>
      <c r="D29" s="5" t="n">
        <v>56452</v>
      </c>
      <c r="F29" s="5" t="n">
        <v>97977</v>
      </c>
      <c r="G29" s="5" t="n">
        <v>114751</v>
      </c>
    </row>
    <row r="30">
      <c r="A30" s="4" t="inlineStr">
        <is>
          <t>Depreciation and amortization</t>
        </is>
      </c>
      <c r="B30" s="5" t="n">
        <v>5300</v>
      </c>
      <c r="D30" s="5" t="n">
        <v>19721</v>
      </c>
      <c r="F30" s="5" t="n">
        <v>10525</v>
      </c>
      <c r="G30" s="5" t="n">
        <v>54978</v>
      </c>
    </row>
    <row r="31">
      <c r="A31" s="4" t="inlineStr">
        <is>
          <t>General and administrative</t>
        </is>
      </c>
      <c r="B31" s="5" t="n">
        <v>67199</v>
      </c>
      <c r="D31" s="5" t="n">
        <v>37578</v>
      </c>
      <c r="F31" s="5" t="n">
        <v>175870</v>
      </c>
      <c r="G31" s="5" t="n">
        <v>82190</v>
      </c>
    </row>
    <row r="32">
      <c r="A32" s="4" t="inlineStr">
        <is>
          <t>Marketing</t>
        </is>
      </c>
      <c r="B32" s="5" t="n">
        <v>29910</v>
      </c>
      <c r="D32" s="5" t="n">
        <v>3180</v>
      </c>
      <c r="F32" s="5" t="n">
        <v>39900</v>
      </c>
      <c r="G32" s="5" t="n">
        <v>10037</v>
      </c>
    </row>
    <row r="33">
      <c r="A33" s="4" t="inlineStr">
        <is>
          <t>Compensation expense</t>
        </is>
      </c>
      <c r="B33" s="5" t="n">
        <v>766402</v>
      </c>
      <c r="D33" s="5" t="n">
        <v>484697</v>
      </c>
      <c r="F33" s="5" t="n">
        <v>1485953</v>
      </c>
      <c r="G33" s="5" t="n">
        <v>904971</v>
      </c>
    </row>
    <row r="34">
      <c r="A34" s="4" t="inlineStr">
        <is>
          <t>Total Expense</t>
        </is>
      </c>
      <c r="B34" s="5" t="n">
        <v>939881</v>
      </c>
      <c r="D34" s="5" t="n">
        <v>601628</v>
      </c>
      <c r="F34" s="5" t="n">
        <v>1809989</v>
      </c>
      <c r="G34" s="5" t="n">
        <v>1166927</v>
      </c>
    </row>
    <row r="35">
      <c r="A35" s="4" t="inlineStr">
        <is>
          <t>Net Operating Income (Loss)</t>
        </is>
      </c>
      <c r="B35" s="5" t="n">
        <v>-1243783</v>
      </c>
      <c r="D35" s="5" t="n">
        <v>-640159</v>
      </c>
      <c r="F35" s="5" t="n">
        <v>-2187045</v>
      </c>
      <c r="G35" s="5" t="n">
        <v>-1153733</v>
      </c>
    </row>
    <row r="36">
      <c r="A36" s="4" t="inlineStr">
        <is>
          <t>Interest Expense</t>
        </is>
      </c>
      <c r="B36" s="5" t="n">
        <v>-264</v>
      </c>
      <c r="D36" s="5" t="n">
        <v>-1157</v>
      </c>
      <c r="G36" s="5" t="n">
        <v>2270</v>
      </c>
    </row>
    <row r="37">
      <c r="A37" s="4" t="inlineStr">
        <is>
          <t>Income Taxes</t>
        </is>
      </c>
      <c r="D37" s="5" t="n">
        <v>-21539</v>
      </c>
      <c r="G37" s="5" t="n">
        <v>264382</v>
      </c>
    </row>
    <row r="38">
      <c r="A38" s="4" t="inlineStr">
        <is>
          <t>Total Other Expense (Income)</t>
        </is>
      </c>
      <c r="B38" s="5" t="n">
        <v>-264</v>
      </c>
      <c r="D38" s="5" t="n">
        <v>-22696</v>
      </c>
      <c r="F38" s="5" t="n">
        <v>-553</v>
      </c>
      <c r="G38" s="5" t="n">
        <v>266652</v>
      </c>
    </row>
    <row r="39">
      <c r="A39" s="4" t="inlineStr">
        <is>
          <t>Net Income/(Loss)</t>
        </is>
      </c>
      <c r="B39" s="5" t="n">
        <v>-1244047</v>
      </c>
      <c r="D39" s="5" t="n">
        <v>-662855</v>
      </c>
      <c r="F39" s="5" t="n">
        <v>-2187598</v>
      </c>
      <c r="G39" s="5" t="n">
        <v>-1420385</v>
      </c>
    </row>
    <row r="40">
      <c r="A40" s="4" t="inlineStr">
        <is>
          <t>Affiliate expense</t>
        </is>
      </c>
      <c r="B40" s="5" t="n">
        <v>0</v>
      </c>
      <c r="F40" s="5" t="n">
        <v>0</v>
      </c>
    </row>
    <row r="41">
      <c r="A41" s="4" t="inlineStr">
        <is>
          <t>Forta Financial Group [Member]</t>
        </is>
      </c>
    </row>
    <row r="42">
      <c r="A42" s="3" t="inlineStr">
        <is>
          <t>Segment Reporting Information [Line Items]</t>
        </is>
      </c>
    </row>
    <row r="43">
      <c r="A43" s="4" t="inlineStr">
        <is>
          <t>Broker dealer</t>
        </is>
      </c>
      <c r="B43" s="5" t="n">
        <v>27703</v>
      </c>
      <c r="D43" s="5" t="n">
        <v>254716</v>
      </c>
      <c r="F43" s="5" t="n">
        <v>93044</v>
      </c>
      <c r="G43" s="5" t="n">
        <v>522814</v>
      </c>
    </row>
    <row r="44">
      <c r="A44" s="4" t="inlineStr">
        <is>
          <t>Investment management fees</t>
        </is>
      </c>
      <c r="B44" s="5" t="n">
        <v>37255</v>
      </c>
      <c r="D44" s="5" t="n">
        <v>476774</v>
      </c>
      <c r="F44" s="5" t="n">
        <v>76980</v>
      </c>
      <c r="G44" s="5" t="n">
        <v>907330</v>
      </c>
    </row>
    <row r="45">
      <c r="A45" s="4" t="inlineStr">
        <is>
          <t>Service income</t>
        </is>
      </c>
      <c r="B45" s="5" t="n">
        <v>37400</v>
      </c>
      <c r="D45" s="5" t="n">
        <v>22362</v>
      </c>
      <c r="F45" s="5" t="n">
        <v>72992</v>
      </c>
      <c r="G45" s="5" t="n">
        <v>68816</v>
      </c>
    </row>
    <row r="46">
      <c r="A46" s="4" t="inlineStr">
        <is>
          <t>Income from investment in subsidiaries</t>
        </is>
      </c>
      <c r="B46" s="5" t="n">
        <v>0</v>
      </c>
      <c r="D46" s="5" t="n">
        <v>0</v>
      </c>
      <c r="F46" s="5" t="n">
        <v>0</v>
      </c>
      <c r="G46" s="5" t="n">
        <v>0</v>
      </c>
    </row>
    <row r="47">
      <c r="A47" s="4" t="inlineStr">
        <is>
          <t>Total Income</t>
        </is>
      </c>
      <c r="B47" s="5" t="n">
        <v>102358</v>
      </c>
      <c r="D47" s="5" t="n">
        <v>753852</v>
      </c>
      <c r="F47" s="5" t="n">
        <v>243016</v>
      </c>
      <c r="G47" s="5" t="n">
        <v>1498960</v>
      </c>
    </row>
    <row r="48">
      <c r="A48" s="4" t="inlineStr">
        <is>
          <t>Gross Profit</t>
        </is>
      </c>
      <c r="B48" s="5" t="n">
        <v>102358</v>
      </c>
      <c r="D48" s="5" t="n">
        <v>753852</v>
      </c>
      <c r="F48" s="5" t="n">
        <v>243016</v>
      </c>
      <c r="G48" s="5" t="n">
        <v>1498960</v>
      </c>
    </row>
    <row r="49">
      <c r="A49" s="3" t="inlineStr">
        <is>
          <t>Expense</t>
        </is>
      </c>
    </row>
    <row r="50">
      <c r="A50" s="4" t="inlineStr">
        <is>
          <t>Cost of services</t>
        </is>
      </c>
      <c r="B50" s="5" t="n">
        <v>250000</v>
      </c>
      <c r="D50" s="5" t="n">
        <v>13386</v>
      </c>
      <c r="F50" s="5" t="n">
        <v>259087</v>
      </c>
      <c r="G50" s="5" t="n">
        <v>27536</v>
      </c>
    </row>
    <row r="51">
      <c r="A51" s="4" t="inlineStr">
        <is>
          <t>Professional services</t>
        </is>
      </c>
      <c r="B51" s="5" t="n">
        <v>51932</v>
      </c>
      <c r="D51" s="5" t="n">
        <v>40447</v>
      </c>
      <c r="F51" s="5" t="n">
        <v>119935</v>
      </c>
      <c r="G51" s="5" t="n">
        <v>87939</v>
      </c>
    </row>
    <row r="52">
      <c r="A52" s="4" t="inlineStr">
        <is>
          <t>Depreciation and amortization</t>
        </is>
      </c>
      <c r="B52" s="5" t="n">
        <v>0</v>
      </c>
      <c r="D52" s="5" t="n">
        <v>86</v>
      </c>
      <c r="F52" s="5" t="n">
        <v>193</v>
      </c>
      <c r="G52" s="5" t="n">
        <v>159</v>
      </c>
    </row>
    <row r="53">
      <c r="A53" s="4" t="inlineStr">
        <is>
          <t>General and administrative</t>
        </is>
      </c>
      <c r="B53" s="5" t="n">
        <v>33200</v>
      </c>
      <c r="D53" s="5" t="n">
        <v>147619</v>
      </c>
      <c r="F53" s="5" t="n">
        <v>39545</v>
      </c>
      <c r="G53" s="5" t="n">
        <v>382305</v>
      </c>
    </row>
    <row r="54">
      <c r="A54" s="4" t="inlineStr">
        <is>
          <t>Marketing</t>
        </is>
      </c>
      <c r="B54" s="5" t="n">
        <v>0</v>
      </c>
      <c r="D54" s="5" t="n">
        <v>1741</v>
      </c>
      <c r="F54" s="5" t="n">
        <v>0</v>
      </c>
      <c r="G54" s="5" t="n">
        <v>12350</v>
      </c>
    </row>
    <row r="55">
      <c r="A55" s="4" t="inlineStr">
        <is>
          <t>Compensation expense</t>
        </is>
      </c>
      <c r="B55" s="5" t="n">
        <v>70808</v>
      </c>
      <c r="D55" s="5" t="n">
        <v>612265</v>
      </c>
      <c r="F55" s="5" t="n">
        <v>200434</v>
      </c>
      <c r="G55" s="5" t="n">
        <v>1236262</v>
      </c>
    </row>
    <row r="56">
      <c r="A56" s="4" t="inlineStr">
        <is>
          <t>Total Expense</t>
        </is>
      </c>
      <c r="B56" s="5" t="n">
        <v>405940</v>
      </c>
      <c r="D56" s="5" t="n">
        <v>815544</v>
      </c>
      <c r="F56" s="5" t="n">
        <v>619194</v>
      </c>
      <c r="G56" s="5" t="n">
        <v>1746551</v>
      </c>
    </row>
    <row r="57">
      <c r="A57" s="4" t="inlineStr">
        <is>
          <t>Net Operating Income (Loss)</t>
        </is>
      </c>
      <c r="B57" s="5" t="n">
        <v>-303582</v>
      </c>
      <c r="D57" s="5" t="n">
        <v>-61692</v>
      </c>
      <c r="F57" s="5" t="n">
        <v>-376178</v>
      </c>
      <c r="G57" s="5" t="n">
        <v>-247591</v>
      </c>
    </row>
    <row r="58">
      <c r="A58" s="4" t="inlineStr">
        <is>
          <t>Interest Expense</t>
        </is>
      </c>
      <c r="B58" s="5" t="n">
        <v>-322</v>
      </c>
      <c r="D58" s="5" t="n">
        <v>0</v>
      </c>
      <c r="G58" s="5" t="n">
        <v>0</v>
      </c>
    </row>
    <row r="59">
      <c r="A59" s="4" t="inlineStr">
        <is>
          <t>Income Taxes</t>
        </is>
      </c>
      <c r="D59" s="5" t="n">
        <v>23161</v>
      </c>
      <c r="G59" s="5" t="n">
        <v>-260782</v>
      </c>
    </row>
    <row r="60">
      <c r="A60" s="4" t="inlineStr">
        <is>
          <t>Total Other Expense (Income)</t>
        </is>
      </c>
      <c r="B60" s="5" t="n">
        <v>-322</v>
      </c>
      <c r="D60" s="5" t="n">
        <v>23161</v>
      </c>
      <c r="F60" s="5" t="n">
        <v>-1607</v>
      </c>
      <c r="G60" s="5" t="n">
        <v>-260782</v>
      </c>
    </row>
    <row r="61">
      <c r="A61" s="4" t="inlineStr">
        <is>
          <t>Net Income/(Loss)</t>
        </is>
      </c>
      <c r="B61" s="5" t="n">
        <v>-303904</v>
      </c>
      <c r="D61" s="5" t="n">
        <v>-38531</v>
      </c>
      <c r="F61" s="5" t="n">
        <v>-377785</v>
      </c>
      <c r="G61" s="5" t="n">
        <v>13191</v>
      </c>
    </row>
    <row r="62">
      <c r="A62" s="4" t="inlineStr">
        <is>
          <t>Affiliate expense</t>
        </is>
      </c>
      <c r="B62" s="5" t="n">
        <v>0</v>
      </c>
      <c r="F62" s="5" t="n">
        <v>0</v>
      </c>
    </row>
    <row r="63">
      <c r="A63" s="4" t="inlineStr">
        <is>
          <t>Financial Gravity Asset Management [Member]</t>
        </is>
      </c>
    </row>
    <row r="64">
      <c r="A64" s="3" t="inlineStr">
        <is>
          <t>Segment Reporting Information [Line Items]</t>
        </is>
      </c>
    </row>
    <row r="65">
      <c r="A65" s="4" t="inlineStr">
        <is>
          <t>Broker dealer</t>
        </is>
      </c>
      <c r="B65" s="5" t="n">
        <v>0</v>
      </c>
      <c r="D65" s="5" t="n">
        <v>0</v>
      </c>
      <c r="F65" s="5" t="n">
        <v>0</v>
      </c>
      <c r="G65" s="5" t="n">
        <v>0</v>
      </c>
    </row>
    <row r="66">
      <c r="A66" s="4" t="inlineStr">
        <is>
          <t>Investment management fees</t>
        </is>
      </c>
      <c r="B66" s="5" t="n">
        <v>425259</v>
      </c>
      <c r="D66" s="5" t="n">
        <v>516856</v>
      </c>
      <c r="F66" s="5" t="n">
        <v>924306</v>
      </c>
      <c r="G66" s="5" t="n">
        <v>925329</v>
      </c>
    </row>
    <row r="67">
      <c r="A67" s="4" t="inlineStr">
        <is>
          <t>Service income</t>
        </is>
      </c>
      <c r="B67" s="5" t="n">
        <v>144434</v>
      </c>
      <c r="D67" s="5" t="n">
        <v>0</v>
      </c>
      <c r="F67" s="5" t="n">
        <v>145160</v>
      </c>
      <c r="G67" s="5" t="n">
        <v>0</v>
      </c>
    </row>
    <row r="68">
      <c r="A68" s="4" t="inlineStr">
        <is>
          <t>Income from investment in subsidiaries</t>
        </is>
      </c>
      <c r="B68" s="5" t="n">
        <v>0</v>
      </c>
      <c r="D68" s="5" t="n">
        <v>0</v>
      </c>
      <c r="F68" s="5" t="n">
        <v>0</v>
      </c>
      <c r="G68" s="5" t="n">
        <v>0</v>
      </c>
    </row>
    <row r="69">
      <c r="A69" s="4" t="inlineStr">
        <is>
          <t>Total Income</t>
        </is>
      </c>
      <c r="B69" s="5" t="n">
        <v>569693</v>
      </c>
      <c r="D69" s="5" t="n">
        <v>516856</v>
      </c>
      <c r="F69" s="5" t="n">
        <v>1069466</v>
      </c>
      <c r="G69" s="5" t="n">
        <v>925329</v>
      </c>
    </row>
    <row r="70">
      <c r="A70" s="4" t="inlineStr">
        <is>
          <t>Gross Profit</t>
        </is>
      </c>
      <c r="B70" s="5" t="n">
        <v>417201</v>
      </c>
      <c r="D70" s="5" t="n">
        <v>516856</v>
      </c>
      <c r="F70" s="5" t="n">
        <v>916974</v>
      </c>
      <c r="G70" s="5" t="n">
        <v>925329</v>
      </c>
    </row>
    <row r="71">
      <c r="A71" s="3" t="inlineStr">
        <is>
          <t>Expense</t>
        </is>
      </c>
    </row>
    <row r="72">
      <c r="A72" s="4" t="inlineStr">
        <is>
          <t>Cost of services</t>
        </is>
      </c>
      <c r="B72" s="5" t="n">
        <v>11763</v>
      </c>
      <c r="D72" s="5" t="n">
        <v>0</v>
      </c>
      <c r="F72" s="5" t="n">
        <v>11764</v>
      </c>
      <c r="G72" s="5" t="n">
        <v>11074</v>
      </c>
    </row>
    <row r="73">
      <c r="A73" s="4" t="inlineStr">
        <is>
          <t>Professional services</t>
        </is>
      </c>
      <c r="B73" s="5" t="n">
        <v>1486</v>
      </c>
      <c r="D73" s="5" t="n">
        <v>0</v>
      </c>
      <c r="F73" s="5" t="n">
        <v>3186</v>
      </c>
      <c r="G73" s="5" t="n">
        <v>0</v>
      </c>
    </row>
    <row r="74">
      <c r="A74" s="4" t="inlineStr">
        <is>
          <t>Depreciation and amortization</t>
        </is>
      </c>
      <c r="B74" s="5" t="n">
        <v>0</v>
      </c>
      <c r="D74" s="5" t="n">
        <v>0</v>
      </c>
      <c r="F74" s="5" t="n">
        <v>0</v>
      </c>
      <c r="G74" s="5" t="n">
        <v>0</v>
      </c>
    </row>
    <row r="75">
      <c r="A75" s="4" t="inlineStr">
        <is>
          <t>General and administrative</t>
        </is>
      </c>
      <c r="B75" s="5" t="n">
        <v>18145</v>
      </c>
      <c r="D75" s="5" t="n">
        <v>8653</v>
      </c>
      <c r="F75" s="5" t="n">
        <v>28477</v>
      </c>
      <c r="G75" s="5" t="n">
        <v>12208</v>
      </c>
    </row>
    <row r="76">
      <c r="A76" s="4" t="inlineStr">
        <is>
          <t>Marketing</t>
        </is>
      </c>
      <c r="B76" s="5" t="n">
        <v>0</v>
      </c>
      <c r="D76" s="5" t="n">
        <v>132</v>
      </c>
      <c r="F76" s="5" t="n">
        <v>0</v>
      </c>
      <c r="G76" s="5" t="n">
        <v>132</v>
      </c>
    </row>
    <row r="77">
      <c r="A77" s="4" t="inlineStr">
        <is>
          <t>Compensation expense</t>
        </is>
      </c>
      <c r="B77" s="5" t="n">
        <v>126515</v>
      </c>
      <c r="D77" s="5" t="n">
        <v>192462</v>
      </c>
      <c r="F77" s="5" t="n">
        <v>287437</v>
      </c>
      <c r="G77" s="5" t="n">
        <v>312772</v>
      </c>
    </row>
    <row r="78">
      <c r="A78" s="4" t="inlineStr">
        <is>
          <t>Total Expense</t>
        </is>
      </c>
      <c r="B78" s="5" t="n">
        <v>157909</v>
      </c>
      <c r="D78" s="5" t="n">
        <v>201247</v>
      </c>
      <c r="F78" s="5" t="n">
        <v>330864</v>
      </c>
      <c r="G78" s="5" t="n">
        <v>336186</v>
      </c>
    </row>
    <row r="79">
      <c r="A79" s="4" t="inlineStr">
        <is>
          <t>Net Operating Income (Loss)</t>
        </is>
      </c>
      <c r="B79" s="5" t="n">
        <v>259292</v>
      </c>
      <c r="D79" s="5" t="n">
        <v>315609</v>
      </c>
      <c r="F79" s="5" t="n">
        <v>586110</v>
      </c>
      <c r="G79" s="5" t="n">
        <v>589143</v>
      </c>
    </row>
    <row r="80">
      <c r="A80" s="4" t="inlineStr">
        <is>
          <t>Interest Expense</t>
        </is>
      </c>
      <c r="B80" s="5" t="n">
        <v>0</v>
      </c>
      <c r="D80" s="5" t="n">
        <v>0</v>
      </c>
      <c r="G80" s="5" t="n">
        <v>0</v>
      </c>
    </row>
    <row r="81">
      <c r="A81" s="4" t="inlineStr">
        <is>
          <t>Income Taxes</t>
        </is>
      </c>
      <c r="B81" s="5" t="n">
        <v>0</v>
      </c>
      <c r="D81" s="5" t="n">
        <v>0</v>
      </c>
      <c r="G81" s="5" t="n">
        <v>0</v>
      </c>
    </row>
    <row r="82">
      <c r="A82" s="4" t="inlineStr">
        <is>
          <t>Total Other Expense (Income)</t>
        </is>
      </c>
      <c r="B82" s="5" t="n">
        <v>0</v>
      </c>
      <c r="D82" s="5" t="n">
        <v>0</v>
      </c>
      <c r="F82" s="5" t="n">
        <v>0</v>
      </c>
      <c r="G82" s="5" t="n">
        <v>0</v>
      </c>
    </row>
    <row r="83">
      <c r="A83" s="4" t="inlineStr">
        <is>
          <t>Net Income/(Loss)</t>
        </is>
      </c>
      <c r="B83" s="5" t="n">
        <v>259292</v>
      </c>
      <c r="D83" s="5" t="n">
        <v>315609</v>
      </c>
      <c r="F83" s="5" t="n">
        <v>586110</v>
      </c>
      <c r="G83" s="5" t="n">
        <v>589143</v>
      </c>
    </row>
    <row r="84">
      <c r="A84" s="4" t="inlineStr">
        <is>
          <t>Affiliate expense</t>
        </is>
      </c>
      <c r="B84" s="5" t="n">
        <v>152492</v>
      </c>
      <c r="F84" s="5" t="n">
        <v>152492</v>
      </c>
    </row>
    <row r="85">
      <c r="A85" s="4" t="inlineStr">
        <is>
          <t>Financial Gravity Enhanced Markets [Member]</t>
        </is>
      </c>
    </row>
    <row r="86">
      <c r="A86" s="3" t="inlineStr">
        <is>
          <t>Segment Reporting Information [Line Items]</t>
        </is>
      </c>
    </row>
    <row r="87">
      <c r="A87" s="4" t="inlineStr">
        <is>
          <t>Broker dealer</t>
        </is>
      </c>
      <c r="B87" s="5" t="n">
        <v>0</v>
      </c>
      <c r="D87" s="5" t="n">
        <v>0</v>
      </c>
      <c r="F87" s="5" t="n">
        <v>0</v>
      </c>
      <c r="G87" s="5" t="n">
        <v>0</v>
      </c>
    </row>
    <row r="88">
      <c r="A88" s="4" t="inlineStr">
        <is>
          <t>Investment management fees</t>
        </is>
      </c>
      <c r="B88" s="5" t="n">
        <v>0</v>
      </c>
      <c r="D88" s="5" t="n">
        <v>0</v>
      </c>
      <c r="F88" s="5" t="n">
        <v>0</v>
      </c>
      <c r="G88" s="5" t="n">
        <v>0</v>
      </c>
    </row>
    <row r="89">
      <c r="A89" s="4" t="inlineStr">
        <is>
          <t>Service income</t>
        </is>
      </c>
      <c r="B89" s="5" t="n">
        <v>271700</v>
      </c>
      <c r="D89" s="5" t="n">
        <v>154076</v>
      </c>
      <c r="F89" s="5" t="n">
        <v>588122</v>
      </c>
      <c r="G89" s="5" t="n">
        <v>326677</v>
      </c>
    </row>
    <row r="90">
      <c r="A90" s="4" t="inlineStr">
        <is>
          <t>Income from investment in subsidiaries</t>
        </is>
      </c>
      <c r="B90" s="5" t="n">
        <v>0</v>
      </c>
      <c r="D90" s="5" t="n">
        <v>0</v>
      </c>
      <c r="F90" s="5" t="n">
        <v>0</v>
      </c>
      <c r="G90" s="5" t="n">
        <v>0</v>
      </c>
    </row>
    <row r="91">
      <c r="A91" s="4" t="inlineStr">
        <is>
          <t>Total Income</t>
        </is>
      </c>
      <c r="B91" s="5" t="n">
        <v>271700</v>
      </c>
      <c r="D91" s="5" t="n">
        <v>154076</v>
      </c>
      <c r="F91" s="5" t="n">
        <v>588122</v>
      </c>
      <c r="G91" s="5" t="n">
        <v>326677</v>
      </c>
    </row>
    <row r="92">
      <c r="A92" s="4" t="inlineStr">
        <is>
          <t>Gross Profit</t>
        </is>
      </c>
      <c r="B92" s="5" t="n">
        <v>271700</v>
      </c>
      <c r="D92" s="5" t="n">
        <v>154076</v>
      </c>
      <c r="F92" s="5" t="n">
        <v>588122</v>
      </c>
      <c r="G92" s="5" t="n">
        <v>326677</v>
      </c>
    </row>
    <row r="93">
      <c r="A93" s="3" t="inlineStr">
        <is>
          <t>Expense</t>
        </is>
      </c>
    </row>
    <row r="94">
      <c r="A94" s="4" t="inlineStr">
        <is>
          <t>Cost of services</t>
        </is>
      </c>
      <c r="B94" s="5" t="n">
        <v>0</v>
      </c>
      <c r="D94" s="5" t="n">
        <v>0</v>
      </c>
      <c r="F94" s="5" t="n">
        <v>0</v>
      </c>
      <c r="G94" s="5" t="n">
        <v>0</v>
      </c>
    </row>
    <row r="95">
      <c r="A95" s="4" t="inlineStr">
        <is>
          <t>Professional services</t>
        </is>
      </c>
      <c r="B95" s="5" t="n">
        <v>0</v>
      </c>
      <c r="D95" s="5" t="n">
        <v>175</v>
      </c>
      <c r="F95" s="5" t="n">
        <v>0</v>
      </c>
      <c r="G95" s="5" t="n">
        <v>175</v>
      </c>
    </row>
    <row r="96">
      <c r="A96" s="4" t="inlineStr">
        <is>
          <t>Depreciation and amortization</t>
        </is>
      </c>
      <c r="B96" s="5" t="n">
        <v>0</v>
      </c>
      <c r="D96" s="5" t="n">
        <v>0</v>
      </c>
      <c r="F96" s="5" t="n">
        <v>0</v>
      </c>
      <c r="G96" s="5" t="n">
        <v>0</v>
      </c>
    </row>
    <row r="97">
      <c r="A97" s="4" t="inlineStr">
        <is>
          <t>General and administrative</t>
        </is>
      </c>
      <c r="B97" s="5" t="n">
        <v>9253</v>
      </c>
      <c r="D97" s="5" t="n">
        <v>5692</v>
      </c>
      <c r="F97" s="5" t="n">
        <v>15264</v>
      </c>
      <c r="G97" s="5" t="n">
        <v>9320</v>
      </c>
    </row>
    <row r="98">
      <c r="A98" s="4" t="inlineStr">
        <is>
          <t>Marketing</t>
        </is>
      </c>
      <c r="B98" s="5" t="n">
        <v>681</v>
      </c>
      <c r="D98" s="5" t="n">
        <v>454</v>
      </c>
      <c r="F98" s="5" t="n">
        <v>1362</v>
      </c>
      <c r="G98" s="5" t="n">
        <v>454</v>
      </c>
    </row>
    <row r="99">
      <c r="A99" s="4" t="inlineStr">
        <is>
          <t>Compensation expense</t>
        </is>
      </c>
      <c r="B99" s="5" t="n">
        <v>76616</v>
      </c>
      <c r="D99" s="5" t="n">
        <v>35011</v>
      </c>
      <c r="F99" s="5" t="n">
        <v>152949</v>
      </c>
      <c r="G99" s="5" t="n">
        <v>85461</v>
      </c>
    </row>
    <row r="100">
      <c r="A100" s="4" t="inlineStr">
        <is>
          <t>Total Expense</t>
        </is>
      </c>
      <c r="B100" s="5" t="n">
        <v>86550</v>
      </c>
      <c r="D100" s="5" t="n">
        <v>41332</v>
      </c>
      <c r="F100" s="5" t="n">
        <v>169575</v>
      </c>
      <c r="G100" s="5" t="n">
        <v>95410</v>
      </c>
    </row>
    <row r="101">
      <c r="A101" s="4" t="inlineStr">
        <is>
          <t>Net Operating Income (Loss)</t>
        </is>
      </c>
      <c r="B101" s="5" t="n">
        <v>185150</v>
      </c>
      <c r="D101" s="5" t="n">
        <v>112744</v>
      </c>
      <c r="F101" s="5" t="n">
        <v>418547</v>
      </c>
      <c r="G101" s="5" t="n">
        <v>231267</v>
      </c>
    </row>
    <row r="102">
      <c r="A102" s="4" t="inlineStr">
        <is>
          <t>Interest Expense</t>
        </is>
      </c>
      <c r="B102" s="5" t="n">
        <v>0</v>
      </c>
      <c r="D102" s="5" t="n">
        <v>0</v>
      </c>
      <c r="G102" s="5" t="n">
        <v>0</v>
      </c>
    </row>
    <row r="103">
      <c r="A103" s="4" t="inlineStr">
        <is>
          <t>Income Taxes</t>
        </is>
      </c>
      <c r="B103" s="5" t="n">
        <v>0</v>
      </c>
      <c r="D103" s="5" t="n">
        <v>0</v>
      </c>
      <c r="G103" s="5" t="n">
        <v>0</v>
      </c>
    </row>
    <row r="104">
      <c r="A104" s="4" t="inlineStr">
        <is>
          <t>Total Other Expense (Income)</t>
        </is>
      </c>
      <c r="B104" s="5" t="n">
        <v>0</v>
      </c>
      <c r="D104" s="5" t="n">
        <v>0</v>
      </c>
      <c r="F104" s="5" t="n">
        <v>0</v>
      </c>
      <c r="G104" s="5" t="n">
        <v>0</v>
      </c>
    </row>
    <row r="105">
      <c r="A105" s="4" t="inlineStr">
        <is>
          <t>Net Income/(Loss)</t>
        </is>
      </c>
      <c r="B105" s="5" t="n">
        <v>185150</v>
      </c>
      <c r="D105" s="5" t="n">
        <v>112744</v>
      </c>
      <c r="F105" s="5" t="n">
        <v>418547</v>
      </c>
      <c r="G105" s="5" t="n">
        <v>231267</v>
      </c>
    </row>
    <row r="106">
      <c r="A106" s="4" t="inlineStr">
        <is>
          <t>Affiliate expense</t>
        </is>
      </c>
      <c r="B106" s="5" t="n">
        <v>0</v>
      </c>
      <c r="F106" s="5" t="n">
        <v>0</v>
      </c>
    </row>
    <row r="107">
      <c r="A107" s="4" t="inlineStr">
        <is>
          <t>Tax Masters Network [Member]</t>
        </is>
      </c>
    </row>
    <row r="108">
      <c r="A108" s="3" t="inlineStr">
        <is>
          <t>Segment Reporting Information [Line Items]</t>
        </is>
      </c>
    </row>
    <row r="109">
      <c r="A109" s="4" t="inlineStr">
        <is>
          <t>Broker dealer</t>
        </is>
      </c>
      <c r="B109" s="5" t="n">
        <v>0</v>
      </c>
      <c r="D109" s="5" t="n">
        <v>0</v>
      </c>
      <c r="F109" s="5" t="n">
        <v>0</v>
      </c>
      <c r="G109" s="5" t="n">
        <v>0</v>
      </c>
    </row>
    <row r="110">
      <c r="A110" s="4" t="inlineStr">
        <is>
          <t>Investment management fees</t>
        </is>
      </c>
      <c r="B110" s="5" t="n">
        <v>0</v>
      </c>
      <c r="D110" s="5" t="n">
        <v>0</v>
      </c>
      <c r="F110" s="5" t="n">
        <v>0</v>
      </c>
      <c r="G110" s="5" t="n">
        <v>0</v>
      </c>
    </row>
    <row r="111">
      <c r="A111" s="4" t="inlineStr">
        <is>
          <t>Service income</t>
        </is>
      </c>
      <c r="B111" s="5" t="n">
        <v>322107</v>
      </c>
      <c r="D111" s="5" t="n">
        <v>257212</v>
      </c>
      <c r="F111" s="5" t="n">
        <v>592226</v>
      </c>
      <c r="G111" s="5" t="n">
        <v>638707</v>
      </c>
    </row>
    <row r="112">
      <c r="A112" s="4" t="inlineStr">
        <is>
          <t>Income from investment in subsidiaries</t>
        </is>
      </c>
      <c r="B112" s="5" t="n">
        <v>0</v>
      </c>
      <c r="D112" s="5" t="n">
        <v>0</v>
      </c>
      <c r="F112" s="5" t="n">
        <v>0</v>
      </c>
      <c r="G112" s="5" t="n">
        <v>0</v>
      </c>
    </row>
    <row r="113">
      <c r="A113" s="4" t="inlineStr">
        <is>
          <t>Total Income</t>
        </is>
      </c>
      <c r="B113" s="5" t="n">
        <v>322107</v>
      </c>
      <c r="D113" s="5" t="n">
        <v>257212</v>
      </c>
      <c r="F113" s="5" t="n">
        <v>592226</v>
      </c>
      <c r="G113" s="5" t="n">
        <v>638707</v>
      </c>
    </row>
    <row r="114">
      <c r="A114" s="4" t="inlineStr">
        <is>
          <t>Gross Profit</t>
        </is>
      </c>
      <c r="B114" s="5" t="n">
        <v>322107</v>
      </c>
      <c r="D114" s="5" t="n">
        <v>257212</v>
      </c>
      <c r="F114" s="5" t="n">
        <v>592226</v>
      </c>
      <c r="G114" s="5" t="n">
        <v>638707</v>
      </c>
    </row>
    <row r="115">
      <c r="A115" s="3" t="inlineStr">
        <is>
          <t>Expense</t>
        </is>
      </c>
    </row>
    <row r="116">
      <c r="A116" s="4" t="inlineStr">
        <is>
          <t>Cost of services</t>
        </is>
      </c>
      <c r="B116" s="5" t="n">
        <v>12902</v>
      </c>
      <c r="D116" s="5" t="n">
        <v>9297</v>
      </c>
      <c r="F116" s="5" t="n">
        <v>22833</v>
      </c>
      <c r="G116" s="5" t="n">
        <v>19620</v>
      </c>
    </row>
    <row r="117">
      <c r="A117" s="4" t="inlineStr">
        <is>
          <t>Professional services</t>
        </is>
      </c>
      <c r="B117" s="5" t="n">
        <v>0</v>
      </c>
      <c r="D117" s="5" t="n">
        <v>0</v>
      </c>
      <c r="F117" s="5" t="n">
        <v>585</v>
      </c>
      <c r="G117" s="5" t="n">
        <v>26939</v>
      </c>
    </row>
    <row r="118">
      <c r="A118" s="4" t="inlineStr">
        <is>
          <t>Depreciation and amortization</t>
        </is>
      </c>
      <c r="B118" s="5" t="n">
        <v>16185</v>
      </c>
      <c r="D118" s="5" t="n">
        <v>12367</v>
      </c>
      <c r="F118" s="5" t="n">
        <v>32729</v>
      </c>
      <c r="G118" s="5" t="n">
        <v>12367</v>
      </c>
    </row>
    <row r="119">
      <c r="A119" s="4" t="inlineStr">
        <is>
          <t>General and administrative</t>
        </is>
      </c>
      <c r="B119" s="5" t="n">
        <v>1681</v>
      </c>
      <c r="D119" s="5" t="n">
        <v>21856</v>
      </c>
      <c r="F119" s="5" t="n">
        <v>6241</v>
      </c>
      <c r="G119" s="5" t="n">
        <v>72143</v>
      </c>
    </row>
    <row r="120">
      <c r="A120" s="4" t="inlineStr">
        <is>
          <t>Marketing</t>
        </is>
      </c>
      <c r="B120" s="5" t="n">
        <v>10198</v>
      </c>
      <c r="D120" s="5" t="n">
        <v>6727</v>
      </c>
      <c r="F120" s="5" t="n">
        <v>26579</v>
      </c>
      <c r="G120" s="5" t="n">
        <v>9807</v>
      </c>
    </row>
    <row r="121">
      <c r="A121" s="4" t="inlineStr">
        <is>
          <t>Compensation expense</t>
        </is>
      </c>
      <c r="B121" s="5" t="n">
        <v>101250</v>
      </c>
      <c r="D121" s="5" t="n">
        <v>76250</v>
      </c>
      <c r="F121" s="5" t="n">
        <v>191750</v>
      </c>
      <c r="G121" s="5" t="n">
        <v>196000</v>
      </c>
    </row>
    <row r="122">
      <c r="A122" s="4" t="inlineStr">
        <is>
          <t>Total Expense</t>
        </is>
      </c>
      <c r="B122" s="5" t="n">
        <v>142216</v>
      </c>
      <c r="D122" s="5" t="n">
        <v>126497</v>
      </c>
      <c r="F122" s="5" t="n">
        <v>280717</v>
      </c>
      <c r="G122" s="5" t="n">
        <v>336876</v>
      </c>
    </row>
    <row r="123">
      <c r="A123" s="4" t="inlineStr">
        <is>
          <t>Net Operating Income (Loss)</t>
        </is>
      </c>
      <c r="B123" s="5" t="n">
        <v>179891</v>
      </c>
      <c r="D123" s="5" t="n">
        <v>130715</v>
      </c>
      <c r="F123" s="5" t="n">
        <v>311509</v>
      </c>
      <c r="G123" s="5" t="n">
        <v>301831</v>
      </c>
    </row>
    <row r="124">
      <c r="A124" s="4" t="inlineStr">
        <is>
          <t>Interest Expense</t>
        </is>
      </c>
      <c r="B124" s="5" t="n">
        <v>0</v>
      </c>
      <c r="D124" s="5" t="n">
        <v>0</v>
      </c>
      <c r="G124" s="5" t="n">
        <v>0</v>
      </c>
    </row>
    <row r="125">
      <c r="A125" s="4" t="inlineStr">
        <is>
          <t>Income Taxes</t>
        </is>
      </c>
      <c r="B125" s="5" t="n">
        <v>0</v>
      </c>
      <c r="D125" s="5" t="n">
        <v>0</v>
      </c>
      <c r="G125" s="5" t="n">
        <v>0</v>
      </c>
    </row>
    <row r="126">
      <c r="A126" s="4" t="inlineStr">
        <is>
          <t>Total Other Expense (Income)</t>
        </is>
      </c>
      <c r="B126" s="5" t="n">
        <v>0</v>
      </c>
      <c r="D126" s="5" t="n">
        <v>0</v>
      </c>
      <c r="F126" s="5" t="n">
        <v>0</v>
      </c>
      <c r="G126" s="5" t="n">
        <v>0</v>
      </c>
    </row>
    <row r="127">
      <c r="A127" s="4" t="inlineStr">
        <is>
          <t>Net Income/(Loss)</t>
        </is>
      </c>
      <c r="B127" s="5" t="n">
        <v>179891</v>
      </c>
      <c r="D127" s="5" t="n">
        <v>130715</v>
      </c>
      <c r="F127" s="5" t="n">
        <v>311509</v>
      </c>
      <c r="G127" s="5" t="n">
        <v>301831</v>
      </c>
    </row>
    <row r="128">
      <c r="A128" s="4" t="inlineStr">
        <is>
          <t>Affiliate expense</t>
        </is>
      </c>
      <c r="B128" s="5" t="n">
        <v>0</v>
      </c>
      <c r="F128" s="5" t="n">
        <v>0</v>
      </c>
    </row>
    <row r="129">
      <c r="A129" s="4" t="inlineStr">
        <is>
          <t>Total [Member]</t>
        </is>
      </c>
    </row>
    <row r="130">
      <c r="A130" s="3" t="inlineStr">
        <is>
          <t>Segment Reporting Information [Line Items]</t>
        </is>
      </c>
    </row>
    <row r="131">
      <c r="A131" s="4" t="inlineStr">
        <is>
          <t>Broker dealer</t>
        </is>
      </c>
      <c r="B131" s="5" t="n">
        <v>27703</v>
      </c>
      <c r="D131" s="5" t="n">
        <v>254716</v>
      </c>
      <c r="F131" s="5" t="n">
        <v>93044</v>
      </c>
      <c r="G131" s="5" t="n">
        <v>522814</v>
      </c>
    </row>
    <row r="132">
      <c r="A132" s="4" t="inlineStr">
        <is>
          <t>Investment management fees</t>
        </is>
      </c>
      <c r="B132" s="5" t="n">
        <v>714921</v>
      </c>
      <c r="D132" s="5" t="n">
        <v>993630</v>
      </c>
      <c r="F132" s="5" t="n">
        <v>1592615</v>
      </c>
      <c r="G132" s="5" t="n">
        <v>1832659</v>
      </c>
    </row>
    <row r="133">
      <c r="A133" s="4" t="inlineStr">
        <is>
          <t>Service income</t>
        </is>
      </c>
      <c r="B133" s="5" t="n">
        <v>832717</v>
      </c>
      <c r="D133" s="5" t="n">
        <v>433650</v>
      </c>
      <c r="F133" s="5" t="n">
        <v>1485576</v>
      </c>
      <c r="G133" s="5" t="n">
        <v>1034200</v>
      </c>
    </row>
    <row r="134">
      <c r="A134" s="4" t="inlineStr">
        <is>
          <t>Income from investment in subsidiaries</t>
        </is>
      </c>
      <c r="B134" s="5" t="n">
        <v>0</v>
      </c>
      <c r="D134" s="5" t="n">
        <v>0</v>
      </c>
      <c r="F134" s="5" t="n">
        <v>0</v>
      </c>
      <c r="G134" s="5" t="n">
        <v>0</v>
      </c>
    </row>
    <row r="135">
      <c r="A135" s="4" t="inlineStr">
        <is>
          <t>Total Income</t>
        </is>
      </c>
      <c r="B135" s="5" t="n">
        <v>1575341</v>
      </c>
      <c r="D135" s="5" t="n">
        <v>1681996</v>
      </c>
      <c r="F135" s="5" t="n">
        <v>3171235</v>
      </c>
      <c r="G135" s="5" t="n">
        <v>3389673</v>
      </c>
    </row>
    <row r="136">
      <c r="A136" s="4" t="inlineStr">
        <is>
          <t>Gross Profit</t>
        </is>
      </c>
      <c r="B136" s="5" t="n">
        <v>1495775</v>
      </c>
      <c r="D136" s="5" t="n">
        <v>1681996</v>
      </c>
      <c r="F136" s="5" t="n">
        <v>3091669</v>
      </c>
      <c r="G136" s="5" t="n">
        <v>3389673</v>
      </c>
    </row>
    <row r="137">
      <c r="A137" s="3" t="inlineStr">
        <is>
          <t>Expense</t>
        </is>
      </c>
    </row>
    <row r="138">
      <c r="A138" s="4" t="inlineStr">
        <is>
          <t>Cost of services</t>
        </is>
      </c>
      <c r="B138" s="5" t="n">
        <v>274665</v>
      </c>
      <c r="D138" s="5" t="n">
        <v>22683</v>
      </c>
      <c r="F138" s="5" t="n">
        <v>293448</v>
      </c>
      <c r="G138" s="5" t="n">
        <v>58230</v>
      </c>
    </row>
    <row r="139">
      <c r="A139" s="4" t="inlineStr">
        <is>
          <t>Professional services</t>
        </is>
      </c>
      <c r="B139" s="5" t="n">
        <v>123189</v>
      </c>
      <c r="D139" s="5" t="n">
        <v>97074</v>
      </c>
      <c r="F139" s="5" t="n">
        <v>220384</v>
      </c>
      <c r="G139" s="5" t="n">
        <v>229804</v>
      </c>
    </row>
    <row r="140">
      <c r="A140" s="4" t="inlineStr">
        <is>
          <t>Depreciation and amortization</t>
        </is>
      </c>
      <c r="B140" s="5" t="n">
        <v>21485</v>
      </c>
      <c r="D140" s="5" t="n">
        <v>32174</v>
      </c>
      <c r="F140" s="5" t="n">
        <v>43447</v>
      </c>
      <c r="G140" s="5" t="n">
        <v>67504</v>
      </c>
    </row>
    <row r="141">
      <c r="A141" s="4" t="inlineStr">
        <is>
          <t>General and administrative</t>
        </is>
      </c>
      <c r="B141" s="5" t="n">
        <v>124488</v>
      </c>
      <c r="D141" s="5" t="n">
        <v>221398</v>
      </c>
      <c r="F141" s="5" t="n">
        <v>267119</v>
      </c>
      <c r="G141" s="5" t="n">
        <v>558166</v>
      </c>
    </row>
    <row r="142">
      <c r="A142" s="4" t="inlineStr">
        <is>
          <t>Marketing</t>
        </is>
      </c>
      <c r="B142" s="5" t="n">
        <v>40789</v>
      </c>
      <c r="D142" s="5" t="n">
        <v>12234</v>
      </c>
      <c r="F142" s="5" t="n">
        <v>67841</v>
      </c>
      <c r="G142" s="5" t="n">
        <v>32780</v>
      </c>
    </row>
    <row r="143">
      <c r="A143" s="4" t="inlineStr">
        <is>
          <t>Compensation expense</t>
        </is>
      </c>
      <c r="B143" s="5" t="n">
        <v>1308569</v>
      </c>
      <c r="D143" s="5" t="n">
        <v>1400685</v>
      </c>
      <c r="F143" s="5" t="n">
        <v>2670006</v>
      </c>
      <c r="G143" s="5" t="n">
        <v>2735466</v>
      </c>
    </row>
    <row r="144">
      <c r="A144" s="4" t="inlineStr">
        <is>
          <t>Total Expense</t>
        </is>
      </c>
      <c r="B144" s="5" t="n">
        <v>1893185</v>
      </c>
      <c r="D144" s="5" t="n">
        <v>1786248</v>
      </c>
      <c r="F144" s="5" t="n">
        <v>3562245</v>
      </c>
      <c r="G144" s="5" t="n">
        <v>3681950</v>
      </c>
    </row>
    <row r="145">
      <c r="A145" s="4" t="inlineStr">
        <is>
          <t>Net Operating Income (Loss)</t>
        </is>
      </c>
      <c r="B145" s="5" t="n">
        <v>-397410</v>
      </c>
      <c r="D145" s="5" t="n">
        <v>-104252</v>
      </c>
      <c r="F145" s="5" t="n">
        <v>-470576</v>
      </c>
      <c r="G145" s="5" t="n">
        <v>-292277</v>
      </c>
    </row>
    <row r="146">
      <c r="A146" s="4" t="inlineStr">
        <is>
          <t>Interest Expense</t>
        </is>
      </c>
      <c r="B146" s="5" t="n">
        <v>-586</v>
      </c>
      <c r="D146" s="5" t="n">
        <v>-1157</v>
      </c>
      <c r="G146" s="5" t="n">
        <v>2270</v>
      </c>
    </row>
    <row r="147">
      <c r="A147" s="4" t="inlineStr">
        <is>
          <t>Income Taxes</t>
        </is>
      </c>
      <c r="B147" s="5" t="n">
        <v>0</v>
      </c>
      <c r="D147" s="5" t="n">
        <v>1622</v>
      </c>
      <c r="G147" s="5" t="n">
        <v>3600</v>
      </c>
    </row>
    <row r="148">
      <c r="A148" s="4" t="inlineStr">
        <is>
          <t>Total Other Expense (Income)</t>
        </is>
      </c>
      <c r="B148" s="5" t="n">
        <v>-586</v>
      </c>
      <c r="D148" s="5" t="n">
        <v>465</v>
      </c>
      <c r="F148" s="5" t="n">
        <v>-2160</v>
      </c>
      <c r="G148" s="5" t="n">
        <v>5870</v>
      </c>
    </row>
    <row r="149">
      <c r="A149" s="4" t="inlineStr">
        <is>
          <t>Net Income/(Loss)</t>
        </is>
      </c>
      <c r="B149" s="5" t="n">
        <v>-397996</v>
      </c>
      <c r="D149" s="5" t="n">
        <v>-103787</v>
      </c>
      <c r="F149" s="5" t="n">
        <v>-472736</v>
      </c>
      <c r="G149" s="5" t="n">
        <v>-298147</v>
      </c>
    </row>
    <row r="150">
      <c r="A150" s="4" t="inlineStr">
        <is>
          <t>Affiliate expense</t>
        </is>
      </c>
      <c r="B150" s="5" t="n">
        <v>79566</v>
      </c>
      <c r="F150" s="5" t="n">
        <v>79566</v>
      </c>
    </row>
    <row r="151">
      <c r="A151" s="4" t="inlineStr">
        <is>
          <t>Financial Gravity Family Office Services [Member]</t>
        </is>
      </c>
    </row>
    <row r="152">
      <c r="A152" s="3" t="inlineStr">
        <is>
          <t>Segment Reporting Information [Line Items]</t>
        </is>
      </c>
    </row>
    <row r="153">
      <c r="A153" s="4" t="inlineStr">
        <is>
          <t>Broker dealer</t>
        </is>
      </c>
      <c r="B153" s="5" t="n">
        <v>0</v>
      </c>
      <c r="F153" s="5" t="n">
        <v>0</v>
      </c>
    </row>
    <row r="154">
      <c r="A154" s="4" t="inlineStr">
        <is>
          <t>Investment management fees</t>
        </is>
      </c>
      <c r="B154" s="5" t="n">
        <v>323130</v>
      </c>
      <c r="F154" s="5" t="n">
        <v>662052</v>
      </c>
    </row>
    <row r="155">
      <c r="A155" s="4" t="inlineStr">
        <is>
          <t>Service income</t>
        </is>
      </c>
      <c r="B155" s="5" t="n">
        <v>57076</v>
      </c>
      <c r="F155" s="5" t="n">
        <v>57076</v>
      </c>
    </row>
    <row r="156">
      <c r="A156" s="4" t="inlineStr">
        <is>
          <t>Income from investment in subsidiaries</t>
        </is>
      </c>
      <c r="B156" s="5" t="n">
        <v>0</v>
      </c>
      <c r="F156" s="5" t="n">
        <v>0</v>
      </c>
    </row>
    <row r="157">
      <c r="A157" s="4" t="inlineStr">
        <is>
          <t>Total Income</t>
        </is>
      </c>
      <c r="B157" s="5" t="n">
        <v>380206</v>
      </c>
      <c r="F157" s="5" t="n">
        <v>719128</v>
      </c>
    </row>
    <row r="158">
      <c r="A158" s="4" t="inlineStr">
        <is>
          <t>Gross Profit</t>
        </is>
      </c>
      <c r="B158" s="5" t="n">
        <v>380206</v>
      </c>
      <c r="F158" s="5" t="n">
        <v>719128</v>
      </c>
    </row>
    <row r="159">
      <c r="A159" s="3" t="inlineStr">
        <is>
          <t>Expense</t>
        </is>
      </c>
    </row>
    <row r="160">
      <c r="A160" s="4" t="inlineStr">
        <is>
          <t>Cost of services</t>
        </is>
      </c>
      <c r="B160" s="5" t="n">
        <v>0</v>
      </c>
      <c r="F160" s="5" t="n">
        <v>0</v>
      </c>
    </row>
    <row r="161">
      <c r="A161" s="4" t="inlineStr">
        <is>
          <t>Professional services</t>
        </is>
      </c>
      <c r="B161" s="5" t="n">
        <v>-1299</v>
      </c>
      <c r="F161" s="5" t="n">
        <v>-1299</v>
      </c>
    </row>
    <row r="162">
      <c r="A162" s="4" t="inlineStr">
        <is>
          <t>Depreciation and amortization</t>
        </is>
      </c>
      <c r="B162" s="5" t="n">
        <v>0</v>
      </c>
      <c r="F162" s="5" t="n">
        <v>0</v>
      </c>
    </row>
    <row r="163">
      <c r="A163" s="4" t="inlineStr">
        <is>
          <t>General and administrative</t>
        </is>
      </c>
      <c r="B163" s="5" t="n">
        <v>-4990</v>
      </c>
      <c r="F163" s="5" t="n">
        <v>1722</v>
      </c>
    </row>
    <row r="164">
      <c r="A164" s="4" t="inlineStr">
        <is>
          <t>Marketing</t>
        </is>
      </c>
      <c r="B164" s="5" t="n">
        <v>0</v>
      </c>
      <c r="F164" s="5" t="n">
        <v>0</v>
      </c>
    </row>
    <row r="165">
      <c r="A165" s="4" t="inlineStr">
        <is>
          <t>Compensation expense</t>
        </is>
      </c>
      <c r="B165" s="5" t="n">
        <v>166978</v>
      </c>
      <c r="F165" s="5" t="n">
        <v>351483</v>
      </c>
    </row>
    <row r="166">
      <c r="A166" s="4" t="inlineStr">
        <is>
          <t>Total Expense</t>
        </is>
      </c>
      <c r="B166" s="5" t="n">
        <v>160689</v>
      </c>
      <c r="F166" s="5" t="n">
        <v>351906</v>
      </c>
    </row>
    <row r="167">
      <c r="A167" s="4" t="inlineStr">
        <is>
          <t>Net Operating Income (Loss)</t>
        </is>
      </c>
      <c r="B167" s="5" t="n">
        <v>219517</v>
      </c>
      <c r="F167" s="5" t="n">
        <v>367222</v>
      </c>
    </row>
    <row r="168">
      <c r="A168" s="4" t="inlineStr">
        <is>
          <t>Interest Expense</t>
        </is>
      </c>
      <c r="B168" s="5" t="n">
        <v>0</v>
      </c>
    </row>
    <row r="169">
      <c r="A169" s="4" t="inlineStr">
        <is>
          <t>Income Taxes</t>
        </is>
      </c>
      <c r="B169" s="5" t="n">
        <v>0</v>
      </c>
    </row>
    <row r="170">
      <c r="A170" s="4" t="inlineStr">
        <is>
          <t>Total Other Expense (Income)</t>
        </is>
      </c>
      <c r="B170" s="5" t="n">
        <v>0</v>
      </c>
      <c r="F170" s="5" t="n">
        <v>0</v>
      </c>
    </row>
    <row r="171">
      <c r="A171" s="4" t="inlineStr">
        <is>
          <t>Net Income/(Loss)</t>
        </is>
      </c>
      <c r="B171" s="5" t="n">
        <v>219517</v>
      </c>
      <c r="F171" s="5" t="n">
        <v>367222</v>
      </c>
    </row>
    <row r="172">
      <c r="A172" s="4" t="inlineStr">
        <is>
          <t>Affiliate expense</t>
        </is>
      </c>
      <c r="B172" s="5" t="n">
        <v>0</v>
      </c>
      <c r="F172" s="5" t="n">
        <v>0</v>
      </c>
    </row>
    <row r="173">
      <c r="A173" s="4" t="inlineStr">
        <is>
          <t>Financial Gravity Investment Services [Member]</t>
        </is>
      </c>
    </row>
    <row r="174">
      <c r="A174" s="3" t="inlineStr">
        <is>
          <t>Segment Reporting Information [Line Items]</t>
        </is>
      </c>
    </row>
    <row r="175">
      <c r="A175" s="4" t="inlineStr">
        <is>
          <t>Broker dealer</t>
        </is>
      </c>
      <c r="B175" s="5" t="n">
        <v>0</v>
      </c>
      <c r="F175" s="5" t="n">
        <v>0</v>
      </c>
    </row>
    <row r="176">
      <c r="A176" s="4" t="inlineStr">
        <is>
          <t>Investment management fees</t>
        </is>
      </c>
      <c r="B176" s="5" t="n">
        <v>2203</v>
      </c>
      <c r="F176" s="5" t="n">
        <v>2203</v>
      </c>
    </row>
    <row r="177">
      <c r="A177" s="4" t="inlineStr">
        <is>
          <t>Service income</t>
        </is>
      </c>
      <c r="B177" s="5" t="n">
        <v>0</v>
      </c>
      <c r="F177" s="5" t="n">
        <v>30000</v>
      </c>
    </row>
    <row r="178">
      <c r="A178" s="4" t="inlineStr">
        <is>
          <t>Income from investment in subsidiaries</t>
        </is>
      </c>
      <c r="B178" s="5" t="n">
        <v>0</v>
      </c>
      <c r="F178" s="5" t="n">
        <v>0</v>
      </c>
    </row>
    <row r="179">
      <c r="A179" s="4" t="inlineStr">
        <is>
          <t>Total Income</t>
        </is>
      </c>
      <c r="B179" s="5" t="n">
        <v>2203</v>
      </c>
      <c r="F179" s="5" t="n">
        <v>32203</v>
      </c>
    </row>
    <row r="180">
      <c r="A180" s="4" t="inlineStr">
        <is>
          <t>Gross Profit</t>
        </is>
      </c>
      <c r="B180" s="5" t="n">
        <v>2203</v>
      </c>
      <c r="F180" s="5" t="n">
        <v>32203</v>
      </c>
    </row>
    <row r="181">
      <c r="A181" s="3" t="inlineStr">
        <is>
          <t>Expense</t>
        </is>
      </c>
    </row>
    <row r="182">
      <c r="A182" s="4" t="inlineStr">
        <is>
          <t>Cost of services</t>
        </is>
      </c>
      <c r="B182" s="5" t="n">
        <v>0</v>
      </c>
      <c r="F182" s="5" t="n">
        <v>0</v>
      </c>
    </row>
    <row r="183">
      <c r="A183" s="4" t="inlineStr">
        <is>
          <t>Professional services</t>
        </is>
      </c>
      <c r="B183" s="5" t="n">
        <v>0</v>
      </c>
      <c r="F183" s="5" t="n">
        <v>0</v>
      </c>
    </row>
    <row r="184">
      <c r="A184" s="4" t="inlineStr">
        <is>
          <t>Depreciation and amortization</t>
        </is>
      </c>
      <c r="B184" s="5" t="n">
        <v>0</v>
      </c>
      <c r="F184" s="5" t="n">
        <v>0</v>
      </c>
    </row>
    <row r="185">
      <c r="A185" s="4" t="inlineStr">
        <is>
          <t>General and administrative</t>
        </is>
      </c>
      <c r="B185" s="5" t="n">
        <v>0</v>
      </c>
      <c r="F185" s="5" t="n">
        <v>0</v>
      </c>
    </row>
    <row r="186">
      <c r="A186" s="4" t="inlineStr">
        <is>
          <t>Marketing</t>
        </is>
      </c>
      <c r="B186" s="5" t="n">
        <v>0</v>
      </c>
      <c r="F186" s="5" t="n">
        <v>0</v>
      </c>
    </row>
    <row r="187">
      <c r="A187" s="4" t="inlineStr">
        <is>
          <t>Compensation expense</t>
        </is>
      </c>
      <c r="B187" s="5" t="n">
        <v>0</v>
      </c>
      <c r="F187" s="5" t="n">
        <v>0</v>
      </c>
    </row>
    <row r="188">
      <c r="A188" s="4" t="inlineStr">
        <is>
          <t>Total Expense</t>
        </is>
      </c>
      <c r="B188" s="5" t="n">
        <v>0</v>
      </c>
      <c r="F188" s="5" t="n">
        <v>0</v>
      </c>
    </row>
    <row r="189">
      <c r="A189" s="4" t="inlineStr">
        <is>
          <t>Net Operating Income (Loss)</t>
        </is>
      </c>
      <c r="B189" s="5" t="n">
        <v>2203</v>
      </c>
      <c r="F189" s="5" t="n">
        <v>32203</v>
      </c>
    </row>
    <row r="190">
      <c r="A190" s="4" t="inlineStr">
        <is>
          <t>Interest Expense</t>
        </is>
      </c>
      <c r="B190" s="5" t="n">
        <v>0</v>
      </c>
    </row>
    <row r="191">
      <c r="A191" s="4" t="inlineStr">
        <is>
          <t>Income Taxes</t>
        </is>
      </c>
      <c r="B191" s="5" t="n">
        <v>0</v>
      </c>
    </row>
    <row r="192">
      <c r="A192" s="4" t="inlineStr">
        <is>
          <t>Total Other Expense (Income)</t>
        </is>
      </c>
      <c r="B192" s="5" t="n">
        <v>0</v>
      </c>
      <c r="F192" s="5" t="n">
        <v>0</v>
      </c>
    </row>
    <row r="193">
      <c r="A193" s="4" t="inlineStr">
        <is>
          <t>Net Income/(Loss)</t>
        </is>
      </c>
      <c r="B193" s="5" t="n">
        <v>2203</v>
      </c>
      <c r="F193" s="5" t="n">
        <v>32203</v>
      </c>
    </row>
    <row r="194">
      <c r="A194" s="4" t="inlineStr">
        <is>
          <t>Affiliate expense</t>
        </is>
      </c>
      <c r="B194" s="5" t="n">
        <v>0</v>
      </c>
      <c r="F194" s="5" t="n">
        <v>0</v>
      </c>
    </row>
    <row r="195">
      <c r="A195" s="4" t="inlineStr">
        <is>
          <t>Intersegment Eliminations [Member]</t>
        </is>
      </c>
    </row>
    <row r="196">
      <c r="A196" s="3" t="inlineStr">
        <is>
          <t>Segment Reporting Information [Line Items]</t>
        </is>
      </c>
    </row>
    <row r="197">
      <c r="A197" s="4" t="inlineStr">
        <is>
          <t>Broker dealer</t>
        </is>
      </c>
      <c r="B197" s="5" t="n">
        <v>0</v>
      </c>
      <c r="D197" s="5" t="n">
        <v>0</v>
      </c>
      <c r="F197" s="5" t="n">
        <v>0</v>
      </c>
      <c r="G197" s="5" t="n">
        <v>0</v>
      </c>
    </row>
    <row r="198">
      <c r="A198" s="4" t="inlineStr">
        <is>
          <t>Investment management fees</t>
        </is>
      </c>
      <c r="B198" s="5" t="n">
        <v>-72926</v>
      </c>
      <c r="D198" s="5" t="n">
        <v>0</v>
      </c>
      <c r="F198" s="5" t="n">
        <v>-72926</v>
      </c>
      <c r="G198" s="5" t="n">
        <v>0</v>
      </c>
    </row>
    <row r="199">
      <c r="A199" s="4" t="inlineStr">
        <is>
          <t>Service income</t>
        </is>
      </c>
      <c r="B199" s="5" t="n">
        <v>0</v>
      </c>
      <c r="D199" s="5" t="n">
        <v>0</v>
      </c>
      <c r="F199" s="5" t="n">
        <v>0</v>
      </c>
      <c r="G199" s="5" t="n">
        <v>0</v>
      </c>
    </row>
    <row r="200">
      <c r="A200" s="4" t="inlineStr">
        <is>
          <t>Income from investment in subsidiaries</t>
        </is>
      </c>
      <c r="B200" s="5" t="n">
        <v>303902</v>
      </c>
      <c r="D200" s="5" t="n">
        <v>38531</v>
      </c>
      <c r="F200" s="5" t="n">
        <v>377056</v>
      </c>
      <c r="G200" s="5" t="n">
        <v>-13194</v>
      </c>
    </row>
    <row r="201">
      <c r="A201" s="4" t="inlineStr">
        <is>
          <t>Total Income</t>
        </is>
      </c>
      <c r="B201" s="5" t="n">
        <v>230976</v>
      </c>
      <c r="D201" s="5" t="n">
        <v>38531</v>
      </c>
      <c r="F201" s="5" t="n">
        <v>304130</v>
      </c>
      <c r="G201" s="5" t="n">
        <v>-13194</v>
      </c>
    </row>
    <row r="202">
      <c r="A202" s="4" t="inlineStr">
        <is>
          <t>Gross Profit</t>
        </is>
      </c>
      <c r="B202" s="5" t="n">
        <v>303902</v>
      </c>
      <c r="D202" s="5" t="n">
        <v>38531</v>
      </c>
      <c r="F202" s="5" t="n">
        <v>377056</v>
      </c>
      <c r="G202" s="5" t="n">
        <v>-13194</v>
      </c>
    </row>
    <row r="203">
      <c r="A203" s="3" t="inlineStr">
        <is>
          <t>Expense</t>
        </is>
      </c>
    </row>
    <row r="204">
      <c r="A204" s="4" t="inlineStr">
        <is>
          <t>Cost of services</t>
        </is>
      </c>
      <c r="B204" s="5" t="n">
        <v>0</v>
      </c>
      <c r="D204" s="5" t="n">
        <v>0</v>
      </c>
      <c r="F204" s="5" t="n">
        <v>0</v>
      </c>
      <c r="G204" s="5" t="n">
        <v>0</v>
      </c>
    </row>
    <row r="205">
      <c r="A205" s="4" t="inlineStr">
        <is>
          <t>Professional services</t>
        </is>
      </c>
      <c r="B205" s="5" t="n">
        <v>0</v>
      </c>
      <c r="D205" s="5" t="n">
        <v>0</v>
      </c>
      <c r="F205" s="5" t="n">
        <v>0</v>
      </c>
      <c r="G205" s="5" t="n">
        <v>0</v>
      </c>
    </row>
    <row r="206">
      <c r="A206" s="4" t="inlineStr">
        <is>
          <t>Depreciation and amortization</t>
        </is>
      </c>
      <c r="B206" s="5" t="n">
        <v>0</v>
      </c>
      <c r="D206" s="5" t="n">
        <v>0</v>
      </c>
      <c r="F206" s="5" t="n">
        <v>0</v>
      </c>
      <c r="G206" s="5" t="n">
        <v>0</v>
      </c>
    </row>
    <row r="207">
      <c r="A207" s="4" t="inlineStr">
        <is>
          <t>General and administrative</t>
        </is>
      </c>
      <c r="B207" s="5" t="n">
        <v>0</v>
      </c>
      <c r="D207" s="5" t="n">
        <v>0</v>
      </c>
      <c r="F207" s="5" t="n">
        <v>0</v>
      </c>
      <c r="G207" s="5" t="n">
        <v>0</v>
      </c>
    </row>
    <row r="208">
      <c r="A208" s="4" t="inlineStr">
        <is>
          <t>Marketing</t>
        </is>
      </c>
      <c r="B208" s="5" t="n">
        <v>0</v>
      </c>
      <c r="D208" s="5" t="n">
        <v>0</v>
      </c>
      <c r="F208" s="5" t="n">
        <v>0</v>
      </c>
      <c r="G208" s="5" t="n">
        <v>0</v>
      </c>
    </row>
    <row r="209">
      <c r="A209" s="4" t="inlineStr">
        <is>
          <t>Compensation expense</t>
        </is>
      </c>
      <c r="B209" s="5" t="n">
        <v>0</v>
      </c>
      <c r="D209" s="5" t="n">
        <v>0</v>
      </c>
      <c r="F209" s="5" t="n">
        <v>0</v>
      </c>
      <c r="G209" s="5" t="n">
        <v>0</v>
      </c>
    </row>
    <row r="210">
      <c r="A210" s="4" t="inlineStr">
        <is>
          <t>Total Expense</t>
        </is>
      </c>
      <c r="B210" s="5" t="n">
        <v>0</v>
      </c>
      <c r="D210" s="5" t="n">
        <v>0</v>
      </c>
      <c r="F210" s="5" t="n">
        <v>0</v>
      </c>
      <c r="G210" s="5" t="n">
        <v>0</v>
      </c>
    </row>
    <row r="211">
      <c r="A211" s="4" t="inlineStr">
        <is>
          <t>Net Operating Income (Loss)</t>
        </is>
      </c>
      <c r="B211" s="5" t="n">
        <v>303902</v>
      </c>
      <c r="D211" s="5" t="n">
        <v>38531</v>
      </c>
      <c r="F211" s="5" t="n">
        <v>377056</v>
      </c>
      <c r="G211" s="5" t="n">
        <v>-13194</v>
      </c>
    </row>
    <row r="212">
      <c r="A212" s="4" t="inlineStr">
        <is>
          <t>Interest Expense</t>
        </is>
      </c>
      <c r="B212" s="5" t="n">
        <v>0</v>
      </c>
      <c r="D212" s="5" t="n">
        <v>0</v>
      </c>
      <c r="G212" s="5" t="n">
        <v>0</v>
      </c>
    </row>
    <row r="213">
      <c r="A213" s="4" t="inlineStr">
        <is>
          <t>Income Taxes</t>
        </is>
      </c>
      <c r="B213" s="5" t="n">
        <v>0</v>
      </c>
      <c r="D213" s="5" t="n">
        <v>0</v>
      </c>
      <c r="G213" s="5" t="n">
        <v>0</v>
      </c>
    </row>
    <row r="214">
      <c r="A214" s="4" t="inlineStr">
        <is>
          <t>Total Other Expense (Income)</t>
        </is>
      </c>
      <c r="B214" s="5" t="n">
        <v>0</v>
      </c>
      <c r="D214" s="5" t="n">
        <v>0</v>
      </c>
      <c r="F214" s="5" t="n">
        <v>0</v>
      </c>
      <c r="G214" s="5" t="n">
        <v>0</v>
      </c>
    </row>
    <row r="215">
      <c r="A215" s="4" t="inlineStr">
        <is>
          <t>Net Income/(Loss)</t>
        </is>
      </c>
      <c r="B215" s="5" t="n">
        <v>303902</v>
      </c>
      <c r="D215" s="6" t="n">
        <v>38531</v>
      </c>
      <c r="F215" s="5" t="n">
        <v>377056</v>
      </c>
      <c r="G215" s="6" t="n">
        <v>-13194</v>
      </c>
    </row>
    <row r="216">
      <c r="A216" s="4" t="inlineStr">
        <is>
          <t>Affiliate expense</t>
        </is>
      </c>
      <c r="B216" s="6" t="n">
        <v>-72926</v>
      </c>
      <c r="F216" s="6" t="n">
        <v>-72926</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PROPERTY AND EQUIPMENT (Details) - USD ($)</t>
        </is>
      </c>
      <c r="B1" s="2" t="inlineStr">
        <is>
          <t>6 Months Ended</t>
        </is>
      </c>
    </row>
    <row r="2">
      <c r="B2" s="2" t="inlineStr">
        <is>
          <t>Mar. 31, 2022</t>
        </is>
      </c>
      <c r="C2" s="2" t="inlineStr">
        <is>
          <t>Sep. 30, 2021</t>
        </is>
      </c>
      <c r="D2" s="2" t="inlineStr">
        <is>
          <t>Mar. 31, 2021</t>
        </is>
      </c>
    </row>
    <row r="3">
      <c r="A3" s="3" t="inlineStr">
        <is>
          <t>Property, Plant and Equipment [Line Items]</t>
        </is>
      </c>
    </row>
    <row r="4">
      <c r="A4" s="4" t="inlineStr">
        <is>
          <t>Property and equipment, gross</t>
        </is>
      </c>
      <c r="B4" s="6" t="n">
        <v>215498</v>
      </c>
      <c r="D4" s="6" t="n">
        <v>210691</v>
      </c>
    </row>
    <row r="5">
      <c r="A5" s="4" t="inlineStr">
        <is>
          <t>Accumulated depreciation and amortization</t>
        </is>
      </c>
      <c r="B5" s="5" t="n">
        <v>-185749</v>
      </c>
      <c r="D5" s="5" t="n">
        <v>-164391</v>
      </c>
    </row>
    <row r="6">
      <c r="A6" s="4" t="inlineStr">
        <is>
          <t>Property and equipment, net</t>
        </is>
      </c>
      <c r="B6" s="6" t="n">
        <v>29749</v>
      </c>
      <c r="C6" s="6" t="n">
        <v>38523</v>
      </c>
      <c r="D6" s="5" t="n">
        <v>46300</v>
      </c>
    </row>
    <row r="7">
      <c r="A7" s="4" t="inlineStr">
        <is>
          <t>Furniture and Fixtures [Member]</t>
        </is>
      </c>
    </row>
    <row r="8">
      <c r="A8" s="3" t="inlineStr">
        <is>
          <t>Property, Plant and Equipment [Line Items]</t>
        </is>
      </c>
    </row>
    <row r="9">
      <c r="A9" s="4" t="inlineStr">
        <is>
          <t>Estimated service lives</t>
        </is>
      </c>
      <c r="B9" s="4" t="inlineStr">
        <is>
          <t>2 to 5 years</t>
        </is>
      </c>
    </row>
    <row r="10">
      <c r="A10" s="4" t="inlineStr">
        <is>
          <t>Property and equipment, gross</t>
        </is>
      </c>
      <c r="B10" s="6" t="n">
        <v>63498</v>
      </c>
      <c r="D10" s="5" t="n">
        <v>58691</v>
      </c>
    </row>
    <row r="11">
      <c r="A11" s="4" t="inlineStr">
        <is>
          <t>Software Development [Member]</t>
        </is>
      </c>
    </row>
    <row r="12">
      <c r="A12" s="3" t="inlineStr">
        <is>
          <t>Property, Plant and Equipment [Line Items]</t>
        </is>
      </c>
    </row>
    <row r="13">
      <c r="A13" s="4" t="inlineStr">
        <is>
          <t>Estimated service lives</t>
        </is>
      </c>
      <c r="B13" s="4" t="inlineStr">
        <is>
          <t>5 years</t>
        </is>
      </c>
    </row>
    <row r="14">
      <c r="A14" s="4" t="inlineStr">
        <is>
          <t>Property and equipment, gross</t>
        </is>
      </c>
      <c r="B14" s="6" t="n">
        <v>152000</v>
      </c>
      <c r="D14" s="6" t="n">
        <v>152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1" customWidth="1" min="2" max="2"/>
  </cols>
  <sheetData>
    <row r="1">
      <c r="A1" s="1" t="inlineStr">
        <is>
          <t>PROPERTY AND EQUIPMENT (Details 1)</t>
        </is>
      </c>
      <c r="B1" s="2" t="inlineStr">
        <is>
          <t>6 Months Ended</t>
        </is>
      </c>
    </row>
    <row r="2">
      <c r="B2" s="2" t="inlineStr">
        <is>
          <t>Mar. 31, 2022USD ($)</t>
        </is>
      </c>
    </row>
    <row r="3">
      <c r="A3" s="3" t="inlineStr">
        <is>
          <t>Property, Plant and Equipment [Abstract]</t>
        </is>
      </c>
    </row>
    <row r="4">
      <c r="A4" s="4" t="inlineStr">
        <is>
          <t>Intellectual property at beginning</t>
        </is>
      </c>
      <c r="B4" s="6" t="n">
        <v>53170</v>
      </c>
    </row>
    <row r="5">
      <c r="A5" s="4" t="inlineStr">
        <is>
          <t>Intellectual property purchased at cost</t>
        </is>
      </c>
      <c r="B5" s="5" t="n">
        <v>0</v>
      </c>
    </row>
    <row r="6">
      <c r="A6" s="4" t="inlineStr">
        <is>
          <t>Intellectual property at ending</t>
        </is>
      </c>
      <c r="B6" s="6" t="n">
        <v>5317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Property, Plant and Equipment [Abstract]</t>
        </is>
      </c>
    </row>
    <row r="4">
      <c r="A4" s="4" t="inlineStr">
        <is>
          <t>Depreciation</t>
        </is>
      </c>
      <c r="B4" s="6" t="n">
        <v>5300</v>
      </c>
      <c r="C4" s="6" t="n">
        <v>19806</v>
      </c>
      <c r="D4" s="6" t="n">
        <v>10718</v>
      </c>
      <c r="E4" s="6" t="n">
        <v>4254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1" customWidth="1" min="2" max="2"/>
  </cols>
  <sheetData>
    <row r="1">
      <c r="A1" s="1" t="inlineStr">
        <is>
          <t>LEASES (Details)</t>
        </is>
      </c>
      <c r="B1" s="2" t="inlineStr">
        <is>
          <t>Mar. 31, 2022USD ($)</t>
        </is>
      </c>
    </row>
    <row r="2">
      <c r="A2" s="3" t="inlineStr">
        <is>
          <t>Leases</t>
        </is>
      </c>
    </row>
    <row r="3">
      <c r="A3" s="4" t="inlineStr">
        <is>
          <t>2022</t>
        </is>
      </c>
      <c r="B3" s="6" t="n">
        <v>81850</v>
      </c>
    </row>
    <row r="4">
      <c r="A4" s="4" t="inlineStr">
        <is>
          <t>2023</t>
        </is>
      </c>
      <c r="B4" s="5" t="n">
        <v>49024</v>
      </c>
    </row>
    <row r="5">
      <c r="A5" s="4" t="inlineStr">
        <is>
          <t>2024</t>
        </is>
      </c>
      <c r="B5" s="5" t="n">
        <v>38696</v>
      </c>
    </row>
    <row r="6">
      <c r="A6" s="4" t="inlineStr">
        <is>
          <t>2025</t>
        </is>
      </c>
      <c r="B6" s="5" t="n">
        <v>39610</v>
      </c>
    </row>
    <row r="7">
      <c r="A7" s="4" t="inlineStr">
        <is>
          <t>2026</t>
        </is>
      </c>
      <c r="B7" s="5" t="n">
        <v>33650</v>
      </c>
    </row>
    <row r="8">
      <c r="A8" s="4" t="inlineStr">
        <is>
          <t>Thereafter</t>
        </is>
      </c>
      <c r="B8" s="5" t="n">
        <v>0</v>
      </c>
    </row>
    <row r="9">
      <c r="A9" s="4" t="inlineStr">
        <is>
          <t>Total undiscounted lease payments</t>
        </is>
      </c>
      <c r="B9" s="5" t="n">
        <v>242830</v>
      </c>
    </row>
    <row r="10">
      <c r="A10" s="4" t="inlineStr">
        <is>
          <t>Less: Imputed interest</t>
        </is>
      </c>
      <c r="B10" s="5" t="n">
        <v>-27591</v>
      </c>
    </row>
    <row r="11">
      <c r="A11" s="4" t="inlineStr">
        <is>
          <t>Present value of lease payable</t>
        </is>
      </c>
      <c r="B11" s="6" t="n">
        <v>2152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26" customWidth="1" min="2" max="2"/>
    <col width="26" customWidth="1" min="3" max="3"/>
  </cols>
  <sheetData>
    <row r="1">
      <c r="A1" s="1" t="inlineStr">
        <is>
          <t>LEASES (Details Narrative)</t>
        </is>
      </c>
      <c r="B1" s="2" t="inlineStr">
        <is>
          <t>3 Months Ended</t>
        </is>
      </c>
      <c r="C1" s="2" t="inlineStr">
        <is>
          <t>6 Months Ended</t>
        </is>
      </c>
    </row>
    <row r="2">
      <c r="B2" s="2" t="inlineStr">
        <is>
          <t>Mar. 31, 2022USD ($)</t>
        </is>
      </c>
      <c r="C2" s="2" t="inlineStr">
        <is>
          <t>Mar. 31, 2022USD ($)</t>
        </is>
      </c>
    </row>
    <row r="3">
      <c r="A3" s="4" t="inlineStr">
        <is>
          <t>Deferred Rent</t>
        </is>
      </c>
      <c r="B3" s="6" t="n">
        <v>88008</v>
      </c>
      <c r="C3" s="6" t="n">
        <v>88008</v>
      </c>
    </row>
    <row r="4">
      <c r="A4" s="4" t="inlineStr">
        <is>
          <t>Leases discount rate</t>
        </is>
      </c>
      <c r="B4" s="4" t="inlineStr">
        <is>
          <t>6.00%</t>
        </is>
      </c>
      <c r="C4" s="4" t="inlineStr">
        <is>
          <t>6.00%</t>
        </is>
      </c>
    </row>
    <row r="5">
      <c r="A5" s="4" t="inlineStr">
        <is>
          <t>Lessee, Operating Lease, Remaining Lease Term</t>
        </is>
      </c>
      <c r="B5" s="4" t="inlineStr">
        <is>
          <t>3 years 11 months 26 days</t>
        </is>
      </c>
      <c r="C5" s="4" t="inlineStr">
        <is>
          <t>3 years 11 months 26 days</t>
        </is>
      </c>
    </row>
    <row r="6">
      <c r="A6" s="4" t="inlineStr">
        <is>
          <t>Carmel Lease [Member]</t>
        </is>
      </c>
    </row>
    <row r="7">
      <c r="A7" s="4" t="inlineStr">
        <is>
          <t>Operating Lease, Expense</t>
        </is>
      </c>
      <c r="B7" s="6" t="n">
        <v>11250</v>
      </c>
      <c r="C7" s="6" t="n">
        <v>22500</v>
      </c>
    </row>
    <row r="8">
      <c r="A8" s="4" t="inlineStr">
        <is>
          <t>Leases discount rate</t>
        </is>
      </c>
      <c r="B8" s="4" t="inlineStr">
        <is>
          <t>6.00%</t>
        </is>
      </c>
      <c r="C8" s="4" t="inlineStr">
        <is>
          <t>6.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REVENUE</t>
        </is>
      </c>
    </row>
    <row r="4">
      <c r="A4" s="4" t="inlineStr">
        <is>
          <t>Total revenue</t>
        </is>
      </c>
      <c r="B4" s="6" t="n">
        <v>1575341</v>
      </c>
      <c r="C4" s="6" t="n">
        <v>1681996</v>
      </c>
      <c r="D4" s="6" t="n">
        <v>3171235</v>
      </c>
      <c r="E4" s="6" t="n">
        <v>3389673</v>
      </c>
    </row>
    <row r="5">
      <c r="A5" s="4" t="inlineStr">
        <is>
          <t>Affiliate expense</t>
        </is>
      </c>
      <c r="B5" s="5" t="n">
        <v>-79566</v>
      </c>
      <c r="C5" s="5" t="n">
        <v>0</v>
      </c>
      <c r="D5" s="5" t="n">
        <v>-79566</v>
      </c>
      <c r="E5" s="5" t="n">
        <v>0</v>
      </c>
    </row>
    <row r="6">
      <c r="A6" s="4" t="inlineStr">
        <is>
          <t>Gross profit</t>
        </is>
      </c>
      <c r="B6" s="5" t="n">
        <v>1495775</v>
      </c>
      <c r="C6" s="5" t="n">
        <v>1681996</v>
      </c>
      <c r="D6" s="5" t="n">
        <v>3091669</v>
      </c>
      <c r="E6" s="5" t="n">
        <v>3389673</v>
      </c>
    </row>
    <row r="7">
      <c r="A7" s="3" t="inlineStr">
        <is>
          <t>OPERATING EXPENSES</t>
        </is>
      </c>
    </row>
    <row r="8">
      <c r="A8" s="4" t="inlineStr">
        <is>
          <t>Cost of services</t>
        </is>
      </c>
      <c r="B8" s="5" t="n">
        <v>274665</v>
      </c>
      <c r="C8" s="5" t="n">
        <v>22683</v>
      </c>
      <c r="D8" s="5" t="n">
        <v>293448</v>
      </c>
      <c r="E8" s="5" t="n">
        <v>58230</v>
      </c>
    </row>
    <row r="9">
      <c r="A9" s="4" t="inlineStr">
        <is>
          <t>Professional services</t>
        </is>
      </c>
      <c r="B9" s="5" t="n">
        <v>123189</v>
      </c>
      <c r="C9" s="5" t="n">
        <v>97074</v>
      </c>
      <c r="D9" s="5" t="n">
        <v>220384</v>
      </c>
      <c r="E9" s="5" t="n">
        <v>229804</v>
      </c>
    </row>
    <row r="10">
      <c r="A10" s="4" t="inlineStr">
        <is>
          <t>Depreciation and amortization</t>
        </is>
      </c>
      <c r="B10" s="5" t="n">
        <v>21485</v>
      </c>
      <c r="C10" s="5" t="n">
        <v>32174</v>
      </c>
      <c r="D10" s="5" t="n">
        <v>43447</v>
      </c>
      <c r="E10" s="5" t="n">
        <v>67504</v>
      </c>
    </row>
    <row r="11">
      <c r="A11" s="4" t="inlineStr">
        <is>
          <t>General and administrative</t>
        </is>
      </c>
      <c r="B11" s="5" t="n">
        <v>124488</v>
      </c>
      <c r="C11" s="5" t="n">
        <v>221398</v>
      </c>
      <c r="D11" s="5" t="n">
        <v>267119</v>
      </c>
      <c r="E11" s="5" t="n">
        <v>558166</v>
      </c>
    </row>
    <row r="12">
      <c r="A12" s="4" t="inlineStr">
        <is>
          <t>Marketing</t>
        </is>
      </c>
      <c r="B12" s="5" t="n">
        <v>40789</v>
      </c>
      <c r="C12" s="5" t="n">
        <v>12234</v>
      </c>
      <c r="D12" s="5" t="n">
        <v>67841</v>
      </c>
      <c r="E12" s="5" t="n">
        <v>32780</v>
      </c>
    </row>
    <row r="13">
      <c r="A13" s="4" t="inlineStr">
        <is>
          <t>Compensation expense</t>
        </is>
      </c>
      <c r="B13" s="5" t="n">
        <v>1308569</v>
      </c>
      <c r="C13" s="5" t="n">
        <v>1400685</v>
      </c>
      <c r="D13" s="5" t="n">
        <v>2670006</v>
      </c>
      <c r="E13" s="5" t="n">
        <v>2735466</v>
      </c>
    </row>
    <row r="14">
      <c r="A14" s="4" t="inlineStr">
        <is>
          <t>Total operating expenses</t>
        </is>
      </c>
      <c r="B14" s="5" t="n">
        <v>1893185</v>
      </c>
      <c r="C14" s="5" t="n">
        <v>1786248</v>
      </c>
      <c r="D14" s="5" t="n">
        <v>3562245</v>
      </c>
      <c r="E14" s="5" t="n">
        <v>3681950</v>
      </c>
    </row>
    <row r="15">
      <c r="A15" s="4" t="inlineStr">
        <is>
          <t>LOSS FROM OPERATIONS</t>
        </is>
      </c>
      <c r="B15" s="5" t="n">
        <v>-397410</v>
      </c>
      <c r="C15" s="5" t="n">
        <v>-104252</v>
      </c>
      <c r="D15" s="5" t="n">
        <v>-470576</v>
      </c>
      <c r="E15" s="5" t="n">
        <v>-292277</v>
      </c>
    </row>
    <row r="16">
      <c r="A16" s="3" t="inlineStr">
        <is>
          <t>OTHER INCOME (EXPENSE)</t>
        </is>
      </c>
    </row>
    <row r="17">
      <c r="A17" s="4" t="inlineStr">
        <is>
          <t>Interest expense</t>
        </is>
      </c>
      <c r="B17" s="5" t="n">
        <v>-586</v>
      </c>
      <c r="C17" s="5" t="n">
        <v>-1157</v>
      </c>
      <c r="D17" s="5" t="n">
        <v>-2160</v>
      </c>
      <c r="E17" s="5" t="n">
        <v>-2270</v>
      </c>
    </row>
    <row r="18">
      <c r="A18" s="4" t="inlineStr">
        <is>
          <t>TOTAL OTHER EXPENSE, NET</t>
        </is>
      </c>
      <c r="B18" s="5" t="n">
        <v>-586</v>
      </c>
      <c r="C18" s="5" t="n">
        <v>-1157</v>
      </c>
      <c r="D18" s="5" t="n">
        <v>-2160</v>
      </c>
      <c r="E18" s="5" t="n">
        <v>-2270</v>
      </c>
    </row>
    <row r="19">
      <c r="A19" s="4" t="inlineStr">
        <is>
          <t>LOSS BEFORE INCOME TAXES</t>
        </is>
      </c>
      <c r="B19" s="5" t="n">
        <v>-397996</v>
      </c>
      <c r="C19" s="5" t="n">
        <v>-105409</v>
      </c>
      <c r="D19" s="5" t="n">
        <v>-472736</v>
      </c>
      <c r="E19" s="5" t="n">
        <v>-294547</v>
      </c>
    </row>
    <row r="20">
      <c r="A20" s="4" t="inlineStr">
        <is>
          <t>PROVISION FOR INCOME TAXES</t>
        </is>
      </c>
      <c r="B20" s="5" t="n">
        <v>0</v>
      </c>
      <c r="C20" s="5" t="n">
        <v>1622</v>
      </c>
      <c r="D20" s="5" t="n">
        <v>0</v>
      </c>
      <c r="E20" s="5" t="n">
        <v>-3600</v>
      </c>
    </row>
    <row r="21">
      <c r="A21" s="4" t="inlineStr">
        <is>
          <t>NET LOSS</t>
        </is>
      </c>
      <c r="B21" s="6" t="n">
        <v>-397996</v>
      </c>
      <c r="C21" s="6" t="n">
        <v>-103787</v>
      </c>
      <c r="D21" s="6" t="n">
        <v>-472736</v>
      </c>
      <c r="E21" s="6" t="n">
        <v>-298147</v>
      </c>
    </row>
    <row r="22">
      <c r="A22" s="4" t="inlineStr">
        <is>
          <t>BASIC NET LOSS PER SHARE</t>
        </is>
      </c>
      <c r="B22" s="6" t="n">
        <v>0</v>
      </c>
      <c r="C22" s="6" t="n">
        <v>0</v>
      </c>
      <c r="D22" s="6" t="n">
        <v>0</v>
      </c>
      <c r="E22" s="6" t="n">
        <v>0</v>
      </c>
    </row>
    <row r="23">
      <c r="A23" s="4" t="inlineStr">
        <is>
          <t>Weighted-average shares outstanding (basic)</t>
        </is>
      </c>
      <c r="B23" s="5" t="n">
        <v>91806983</v>
      </c>
      <c r="C23" s="5" t="n">
        <v>83618412</v>
      </c>
      <c r="D23" s="5" t="n">
        <v>91806983</v>
      </c>
      <c r="E23" s="5" t="n">
        <v>83618412</v>
      </c>
    </row>
    <row r="24">
      <c r="A24" s="4" t="inlineStr">
        <is>
          <t>Weighted-average shares outstanding (diluted)</t>
        </is>
      </c>
      <c r="B24" s="5" t="n">
        <v>97757545</v>
      </c>
      <c r="C24" s="5" t="n">
        <v>89280608</v>
      </c>
      <c r="D24" s="5" t="n">
        <v>97757545</v>
      </c>
      <c r="E24" s="5" t="n">
        <v>89280608</v>
      </c>
    </row>
    <row r="25">
      <c r="A25" s="4" t="inlineStr">
        <is>
          <t>Broker Dealer Income [Member]</t>
        </is>
      </c>
    </row>
    <row r="26">
      <c r="A26" s="3" t="inlineStr">
        <is>
          <t>REVENUE</t>
        </is>
      </c>
    </row>
    <row r="27">
      <c r="A27" s="4" t="inlineStr">
        <is>
          <t>Total revenue</t>
        </is>
      </c>
      <c r="B27" s="6" t="n">
        <v>27703</v>
      </c>
      <c r="C27" s="6" t="n">
        <v>254716</v>
      </c>
      <c r="D27" s="6" t="n">
        <v>93044</v>
      </c>
      <c r="E27" s="6" t="n">
        <v>522814</v>
      </c>
    </row>
    <row r="28">
      <c r="A28" s="4" t="inlineStr">
        <is>
          <t>Investment Mgmt Fees [Member]</t>
        </is>
      </c>
    </row>
    <row r="29">
      <c r="A29" s="3" t="inlineStr">
        <is>
          <t>REVENUE</t>
        </is>
      </c>
    </row>
    <row r="30">
      <c r="A30" s="4" t="inlineStr">
        <is>
          <t>Total revenue</t>
        </is>
      </c>
      <c r="B30" s="5" t="n">
        <v>714921</v>
      </c>
      <c r="C30" s="5" t="n">
        <v>993630</v>
      </c>
      <c r="D30" s="5" t="n">
        <v>1592615</v>
      </c>
      <c r="E30" s="5" t="n">
        <v>1832659</v>
      </c>
    </row>
    <row r="31">
      <c r="A31" s="4" t="inlineStr">
        <is>
          <t>Service Income [Member]</t>
        </is>
      </c>
    </row>
    <row r="32">
      <c r="A32" s="3" t="inlineStr">
        <is>
          <t>REVENUE</t>
        </is>
      </c>
    </row>
    <row r="33">
      <c r="A33" s="4" t="inlineStr">
        <is>
          <t>Total revenue</t>
        </is>
      </c>
      <c r="B33" s="6" t="n">
        <v>832717</v>
      </c>
      <c r="C33" s="6" t="n">
        <v>433650</v>
      </c>
      <c r="D33" s="6" t="n">
        <v>1485576</v>
      </c>
      <c r="E33" s="6" t="n">
        <v>10342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LINE OF CREDIT (Details Narrative) - USD ($)</t>
        </is>
      </c>
      <c r="B1" s="2" t="inlineStr">
        <is>
          <t>6 Months Ended</t>
        </is>
      </c>
    </row>
    <row r="2">
      <c r="B2" s="2" t="inlineStr">
        <is>
          <t>Mar. 31, 2022</t>
        </is>
      </c>
      <c r="C2" s="2" t="inlineStr">
        <is>
          <t>Mar. 31, 2021</t>
        </is>
      </c>
      <c r="D2" s="2" t="inlineStr">
        <is>
          <t>Sep. 30, 2021</t>
        </is>
      </c>
    </row>
    <row r="3">
      <c r="A3" s="3" t="inlineStr">
        <is>
          <t>Line of Credit Facility [Line Items]</t>
        </is>
      </c>
    </row>
    <row r="4">
      <c r="A4" s="4" t="inlineStr">
        <is>
          <t>Line of credit, amount outstanding</t>
        </is>
      </c>
      <c r="B4" s="6" t="n">
        <v>50228</v>
      </c>
      <c r="C4" s="6" t="n">
        <v>44065</v>
      </c>
      <c r="D4" s="6" t="n">
        <v>52932</v>
      </c>
    </row>
    <row r="5">
      <c r="A5" s="4" t="inlineStr">
        <is>
          <t>Wells Fargo [Member]</t>
        </is>
      </c>
    </row>
    <row r="6">
      <c r="A6" s="3" t="inlineStr">
        <is>
          <t>Line of Credit Facility [Line Items]</t>
        </is>
      </c>
    </row>
    <row r="7">
      <c r="A7" s="4" t="inlineStr">
        <is>
          <t>Line of credit maximum amount</t>
        </is>
      </c>
      <c r="B7" s="6" t="n">
        <v>67500</v>
      </c>
    </row>
    <row r="8">
      <c r="A8" s="4" t="inlineStr">
        <is>
          <t>Line of credit interest rate</t>
        </is>
      </c>
      <c r="B8" s="4" t="inlineStr">
        <is>
          <t>7.75%</t>
        </is>
      </c>
      <c r="C8" s="4" t="inlineStr">
        <is>
          <t>9.5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21" customWidth="1" min="2" max="2"/>
  </cols>
  <sheetData>
    <row r="1">
      <c r="A1" s="1" t="inlineStr">
        <is>
          <t>NOTES PAYABLE (Details)</t>
        </is>
      </c>
      <c r="B1" s="2" t="inlineStr">
        <is>
          <t>Mar. 31, 2022USD ($)</t>
        </is>
      </c>
    </row>
    <row r="2">
      <c r="A2" s="3" t="inlineStr">
        <is>
          <t>Debt Disclosure [Abstract]</t>
        </is>
      </c>
    </row>
    <row r="3">
      <c r="A3" s="4" t="inlineStr">
        <is>
          <t>2022</t>
        </is>
      </c>
      <c r="B3" s="6" t="n">
        <v>52596</v>
      </c>
    </row>
    <row r="4">
      <c r="A4" s="4" t="inlineStr">
        <is>
          <t>2023</t>
        </is>
      </c>
      <c r="B4" s="5" t="n">
        <v>0</v>
      </c>
    </row>
    <row r="5">
      <c r="A5" s="4" t="inlineStr">
        <is>
          <t>2024</t>
        </is>
      </c>
      <c r="B5" s="5" t="n">
        <v>0</v>
      </c>
    </row>
    <row r="6">
      <c r="A6" s="4" t="inlineStr">
        <is>
          <t>2025</t>
        </is>
      </c>
      <c r="B6" s="5" t="n">
        <v>0</v>
      </c>
    </row>
    <row r="7">
      <c r="A7" s="4" t="inlineStr">
        <is>
          <t>2026</t>
        </is>
      </c>
      <c r="B7" s="5" t="n">
        <v>422900</v>
      </c>
    </row>
    <row r="8">
      <c r="A8" s="4" t="inlineStr">
        <is>
          <t>Total Debt maturities</t>
        </is>
      </c>
      <c r="B8" s="6" t="n">
        <v>4754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Details Narrative) - USD ($)</t>
        </is>
      </c>
      <c r="B1" s="2" t="inlineStr">
        <is>
          <t>Feb. 02, 2021</t>
        </is>
      </c>
      <c r="C1" s="2" t="inlineStr">
        <is>
          <t>Mar. 31, 2022</t>
        </is>
      </c>
      <c r="D1" s="2" t="inlineStr">
        <is>
          <t>Mar. 31, 2021</t>
        </is>
      </c>
      <c r="E1" s="2" t="inlineStr">
        <is>
          <t>Sep. 30, 2021</t>
        </is>
      </c>
      <c r="F1" s="2" t="inlineStr">
        <is>
          <t>Aug. 31, 2021</t>
        </is>
      </c>
      <c r="G1" s="2" t="inlineStr">
        <is>
          <t>Apr. 19, 2020</t>
        </is>
      </c>
    </row>
    <row r="2">
      <c r="A2" s="3" t="inlineStr">
        <is>
          <t>Debt Instrument [Line Items]</t>
        </is>
      </c>
    </row>
    <row r="3">
      <c r="A3" s="4" t="inlineStr">
        <is>
          <t>Notes Payable</t>
        </is>
      </c>
      <c r="C3" s="6" t="n">
        <v>422900</v>
      </c>
      <c r="E3" s="6" t="n">
        <v>433341</v>
      </c>
    </row>
    <row r="4">
      <c r="A4" s="4" t="inlineStr">
        <is>
          <t>Proceeds from loans</t>
        </is>
      </c>
      <c r="C4" s="5" t="n">
        <v>0</v>
      </c>
      <c r="D4" s="6" t="n">
        <v>422900</v>
      </c>
    </row>
    <row r="5">
      <c r="A5" s="4" t="inlineStr">
        <is>
          <t>Charles O Banon [Member]</t>
        </is>
      </c>
    </row>
    <row r="6">
      <c r="A6" s="3" t="inlineStr">
        <is>
          <t>Debt Instrument [Line Items]</t>
        </is>
      </c>
    </row>
    <row r="7">
      <c r="A7" s="4" t="inlineStr">
        <is>
          <t>Debt face amount</t>
        </is>
      </c>
      <c r="G7" s="6" t="n">
        <v>32205</v>
      </c>
    </row>
    <row r="8">
      <c r="A8" s="4" t="inlineStr">
        <is>
          <t>Notes Payable</t>
        </is>
      </c>
      <c r="C8" s="5" t="n">
        <v>14408</v>
      </c>
    </row>
    <row r="9">
      <c r="A9" s="4" t="inlineStr">
        <is>
          <t>Debt Instrument, Periodic Payment</t>
        </is>
      </c>
      <c r="C9" s="6" t="n">
        <v>500</v>
      </c>
    </row>
    <row r="10">
      <c r="A10" s="4" t="inlineStr">
        <is>
          <t>Debt stated interest rate</t>
        </is>
      </c>
      <c r="C10" s="4" t="inlineStr">
        <is>
          <t>6.00%</t>
        </is>
      </c>
    </row>
    <row r="11">
      <c r="A11" s="4" t="inlineStr">
        <is>
          <t>John Du Priest [Member]</t>
        </is>
      </c>
    </row>
    <row r="12">
      <c r="A12" s="3" t="inlineStr">
        <is>
          <t>Debt Instrument [Line Items]</t>
        </is>
      </c>
    </row>
    <row r="13">
      <c r="A13" s="4" t="inlineStr">
        <is>
          <t>Debt face amount</t>
        </is>
      </c>
      <c r="F13" s="6" t="n">
        <v>52000</v>
      </c>
    </row>
    <row r="14">
      <c r="A14" s="4" t="inlineStr">
        <is>
          <t>Debt stated interest rate</t>
        </is>
      </c>
      <c r="F14" s="4" t="inlineStr">
        <is>
          <t>5.00%</t>
        </is>
      </c>
    </row>
    <row r="15">
      <c r="A15" s="4" t="inlineStr">
        <is>
          <t>Notes payable</t>
        </is>
      </c>
      <c r="C15" s="6" t="n">
        <v>38548</v>
      </c>
      <c r="E15" s="6" t="n">
        <v>38548</v>
      </c>
    </row>
    <row r="16">
      <c r="A16" s="4" t="inlineStr">
        <is>
          <t>PPP Loan [Member]</t>
        </is>
      </c>
    </row>
    <row r="17">
      <c r="A17" s="3" t="inlineStr">
        <is>
          <t>Debt Instrument [Line Items]</t>
        </is>
      </c>
    </row>
    <row r="18">
      <c r="A18" s="4" t="inlineStr">
        <is>
          <t>Proceeds from loans</t>
        </is>
      </c>
      <c r="B18" s="6" t="n">
        <v>422900</v>
      </c>
    </row>
    <row r="19">
      <c r="A19" s="4" t="inlineStr">
        <is>
          <t>Interest rate</t>
        </is>
      </c>
      <c r="B19" s="4" t="inlineStr">
        <is>
          <t>1.00%</t>
        </is>
      </c>
    </row>
    <row r="20">
      <c r="A20" s="4" t="inlineStr">
        <is>
          <t>Gain (Loss) on Extinguishment of Debt</t>
        </is>
      </c>
      <c r="C20" s="6" t="n">
        <v>3390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EXPENSES (Details) - USD ($)</t>
        </is>
      </c>
      <c r="B1" s="2" t="inlineStr">
        <is>
          <t>Mar. 31, 2022</t>
        </is>
      </c>
      <c r="C1" s="2" t="inlineStr">
        <is>
          <t>Sep. 30, 2021</t>
        </is>
      </c>
    </row>
    <row r="2">
      <c r="A2" s="3" t="inlineStr">
        <is>
          <t>Payables and Accruals [Abstract]</t>
        </is>
      </c>
    </row>
    <row r="3">
      <c r="A3" s="4" t="inlineStr">
        <is>
          <t>SAR liability</t>
        </is>
      </c>
      <c r="B3" s="6" t="n">
        <v>61042</v>
      </c>
      <c r="C3" s="6" t="n">
        <v>61763</v>
      </c>
    </row>
    <row r="4">
      <c r="A4" s="4" t="inlineStr">
        <is>
          <t>Accrued payroll</t>
        </is>
      </c>
      <c r="B4" s="5" t="n">
        <v>160275</v>
      </c>
      <c r="C4" s="5" t="n">
        <v>42858</v>
      </c>
    </row>
    <row r="5">
      <c r="A5" s="4" t="inlineStr">
        <is>
          <t>Commissions payable</t>
        </is>
      </c>
      <c r="B5" s="5" t="n">
        <v>97223</v>
      </c>
      <c r="C5" s="5" t="n">
        <v>80588</v>
      </c>
    </row>
    <row r="6">
      <c r="A6" s="4" t="inlineStr">
        <is>
          <t>Accrued expenses</t>
        </is>
      </c>
      <c r="B6" s="5" t="n">
        <v>65256</v>
      </c>
      <c r="C6" s="5" t="n">
        <v>132653</v>
      </c>
    </row>
    <row r="7">
      <c r="A7" s="4" t="inlineStr">
        <is>
          <t>Other accounts payable - unissued stock</t>
        </is>
      </c>
      <c r="B7" s="5" t="n">
        <v>824597</v>
      </c>
      <c r="C7" s="5" t="n">
        <v>765117</v>
      </c>
    </row>
    <row r="8">
      <c r="A8" s="4" t="inlineStr">
        <is>
          <t>Accrued operating expenses</t>
        </is>
      </c>
      <c r="B8" s="6" t="n">
        <v>1208393</v>
      </c>
      <c r="C8" s="6" t="n">
        <v>10829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ACCRUED EXPENSES (Details Narrative) - USD ($)</t>
        </is>
      </c>
      <c r="B1" s="2" t="inlineStr">
        <is>
          <t>6 Months Ended</t>
        </is>
      </c>
    </row>
    <row r="2">
      <c r="B2" s="2" t="inlineStr">
        <is>
          <t>Mar. 31, 2022</t>
        </is>
      </c>
      <c r="C2" s="2" t="inlineStr">
        <is>
          <t>Sep. 30, 2021</t>
        </is>
      </c>
    </row>
    <row r="3">
      <c r="A3" s="3" t="inlineStr">
        <is>
          <t>Payables and Accruals [Abstract]</t>
        </is>
      </c>
    </row>
    <row r="4">
      <c r="A4" s="4" t="inlineStr">
        <is>
          <t>Increase (Decrease) in Accrued Liabilities</t>
        </is>
      </c>
      <c r="B4" s="6" t="n">
        <v>125000</v>
      </c>
    </row>
    <row r="5">
      <c r="A5" s="4" t="inlineStr">
        <is>
          <t>Other Accrued Liabilities, Current</t>
        </is>
      </c>
      <c r="B5" s="6" t="n">
        <v>1208000</v>
      </c>
      <c r="C5" s="6" t="n">
        <v>1083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Mar. 31, 2022</t>
        </is>
      </c>
      <c r="C1" s="2" t="inlineStr">
        <is>
          <t>Sep. 30, 2021</t>
        </is>
      </c>
    </row>
    <row r="2">
      <c r="A2" s="3" t="inlineStr">
        <is>
          <t>Net non-current deferred tax assets:</t>
        </is>
      </c>
    </row>
    <row r="3">
      <c r="A3" s="4" t="inlineStr">
        <is>
          <t>Net operating loss carryforward</t>
        </is>
      </c>
      <c r="B3" s="6" t="n">
        <v>1413196</v>
      </c>
      <c r="C3" s="6" t="n">
        <v>1328093</v>
      </c>
    </row>
    <row r="4">
      <c r="A4" s="4" t="inlineStr">
        <is>
          <t>Amortization</t>
        </is>
      </c>
      <c r="B4" s="5" t="n">
        <v>-8383</v>
      </c>
      <c r="C4" s="5" t="n">
        <v>-8770</v>
      </c>
    </row>
    <row r="5">
      <c r="A5" s="4" t="inlineStr">
        <is>
          <t>Depreciation</t>
        </is>
      </c>
      <c r="B5" s="5" t="n">
        <v>5301</v>
      </c>
      <c r="C5" s="5" t="n">
        <v>5626</v>
      </c>
    </row>
    <row r="6">
      <c r="A6" s="4" t="inlineStr">
        <is>
          <t>Valuation allowance</t>
        </is>
      </c>
      <c r="B6" s="5" t="n">
        <v>-1410114</v>
      </c>
      <c r="C6" s="5" t="n">
        <v>-1324949</v>
      </c>
    </row>
    <row r="7">
      <c r="A7" s="4" t="inlineStr">
        <is>
          <t>Net deferred taxes</t>
        </is>
      </c>
      <c r="B7" s="6" t="n">
        <v>0</v>
      </c>
      <c r="C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6 Months Ended</t>
        </is>
      </c>
    </row>
    <row r="2">
      <c r="B2" s="2" t="inlineStr">
        <is>
          <t>Mar. 31, 2022</t>
        </is>
      </c>
      <c r="C2" s="2" t="inlineStr">
        <is>
          <t>Mar. 31, 2021</t>
        </is>
      </c>
    </row>
    <row r="3">
      <c r="A3" s="3" t="inlineStr">
        <is>
          <t>Income Tax Disclosure [Abstract]</t>
        </is>
      </c>
    </row>
    <row r="4">
      <c r="A4" s="4" t="inlineStr">
        <is>
          <t>Effective tax rate</t>
        </is>
      </c>
      <c r="B4" s="4" t="inlineStr">
        <is>
          <t>0.00%</t>
        </is>
      </c>
      <c r="C4"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Mar. 31, 2022</t>
        </is>
      </c>
      <c r="C1" s="2" t="inlineStr">
        <is>
          <t>Sep. 30, 2021</t>
        </is>
      </c>
    </row>
    <row r="2">
      <c r="A2" s="3" t="inlineStr">
        <is>
          <t>Equity [Abstract]</t>
        </is>
      </c>
    </row>
    <row r="3">
      <c r="A3" s="4" t="inlineStr">
        <is>
          <t>Common stock, shares authorized</t>
        </is>
      </c>
      <c r="B3" s="5" t="n">
        <v>300000000</v>
      </c>
      <c r="C3" s="5" t="n">
        <v>300000000</v>
      </c>
    </row>
    <row r="4">
      <c r="A4" s="4" t="inlineStr">
        <is>
          <t>Common stock, par value</t>
        </is>
      </c>
      <c r="B4" s="7" t="n">
        <v>0.001</v>
      </c>
      <c r="C4" s="7" t="n">
        <v>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 OPTION PLAN (Details) - Equity Option [Member] - USD ($)</t>
        </is>
      </c>
      <c r="B1" s="2" t="inlineStr">
        <is>
          <t>6 Months Ended</t>
        </is>
      </c>
    </row>
    <row r="2">
      <c r="B2" s="2" t="inlineStr">
        <is>
          <t>Mar. 31, 2022</t>
        </is>
      </c>
      <c r="C2" s="2" t="inlineStr">
        <is>
          <t>Mar. 31, 2021</t>
        </is>
      </c>
      <c r="D2" s="2" t="inlineStr">
        <is>
          <t>Sep. 30, 2021</t>
        </is>
      </c>
    </row>
    <row r="3">
      <c r="A3" s="3" t="inlineStr">
        <is>
          <t>Share-Based Compensation Arrangement by Share-Based Payment Award [Line Items]</t>
        </is>
      </c>
    </row>
    <row r="4">
      <c r="A4" s="4" t="inlineStr">
        <is>
          <t>Options outstanding, ending balance</t>
        </is>
      </c>
      <c r="B4" s="5" t="n">
        <v>5950562</v>
      </c>
      <c r="D4" s="5" t="n">
        <v>7310196</v>
      </c>
    </row>
    <row r="5">
      <c r="A5" s="4" t="inlineStr">
        <is>
          <t>Options outstanding, ending balance</t>
        </is>
      </c>
      <c r="B5" s="6" t="n">
        <v>948520</v>
      </c>
      <c r="D5" s="6" t="n">
        <v>1106764</v>
      </c>
    </row>
    <row r="6">
      <c r="A6" s="4" t="inlineStr">
        <is>
          <t>Weighted average exercise price, options outstanding, beginning balance</t>
        </is>
      </c>
      <c r="B6" s="8" t="n">
        <v>0.23</v>
      </c>
      <c r="D6" s="8" t="n">
        <v>0.24</v>
      </c>
    </row>
    <row r="7">
      <c r="A7" s="4" t="inlineStr">
        <is>
          <t>Weighted average remaining contractual life, options outstanding</t>
        </is>
      </c>
      <c r="B7" s="4" t="inlineStr">
        <is>
          <t>95 months</t>
        </is>
      </c>
    </row>
    <row r="8">
      <c r="A8" s="4" t="inlineStr">
        <is>
          <t>Options granted</t>
        </is>
      </c>
      <c r="B8" s="5" t="n">
        <v>60866</v>
      </c>
      <c r="C8" s="5" t="n">
        <v>5600000</v>
      </c>
    </row>
    <row r="9">
      <c r="A9" s="4" t="inlineStr">
        <is>
          <t>Options granted</t>
        </is>
      </c>
      <c r="B9" s="5" t="n">
        <v>5824</v>
      </c>
    </row>
    <row r="10">
      <c r="A10" s="4" t="inlineStr">
        <is>
          <t>Weighted average exercise price, options granted</t>
        </is>
      </c>
      <c r="B10" s="8" t="n">
        <v>0.5</v>
      </c>
    </row>
    <row r="11">
      <c r="A11" s="4" t="inlineStr">
        <is>
          <t>Weighted average remaining contractual life, options granted</t>
        </is>
      </c>
      <c r="B11" s="4" t="inlineStr">
        <is>
          <t>108 months</t>
        </is>
      </c>
    </row>
    <row r="12">
      <c r="A12" s="4" t="inlineStr">
        <is>
          <t>Options exercised</t>
        </is>
      </c>
      <c r="B12" s="5" t="n">
        <v>0</v>
      </c>
    </row>
    <row r="13">
      <c r="A13" s="4" t="inlineStr">
        <is>
          <t>Options exercised</t>
        </is>
      </c>
      <c r="B13" s="6" t="n">
        <v>0</v>
      </c>
    </row>
    <row r="14">
      <c r="A14" s="4" t="inlineStr">
        <is>
          <t>Weighted average exercise price, options exercised</t>
        </is>
      </c>
      <c r="B14" s="6" t="n">
        <v>0</v>
      </c>
    </row>
    <row r="15">
      <c r="A15" s="4" t="inlineStr">
        <is>
          <t>Options cancelled or expired</t>
        </is>
      </c>
      <c r="B15" s="5" t="n">
        <v>-1420500</v>
      </c>
    </row>
    <row r="16">
      <c r="A16" s="4" t="inlineStr">
        <is>
          <t>Options cancelled or expired</t>
        </is>
      </c>
      <c r="B16" s="6" t="n">
        <v>-164068</v>
      </c>
    </row>
    <row r="17">
      <c r="A17" s="4" t="inlineStr">
        <is>
          <t>Weighted average exercise price, options cancelled or expired</t>
        </is>
      </c>
      <c r="B17" s="8" t="n">
        <v>0.28</v>
      </c>
    </row>
    <row r="18">
      <c r="A18" s="4" t="inlineStr">
        <is>
          <t>Weighted average remaining contractual life, options outstanding at ending</t>
        </is>
      </c>
      <c r="B18" s="4" t="inlineStr">
        <is>
          <t>95 months</t>
        </is>
      </c>
    </row>
    <row r="19">
      <c r="A19" s="4" t="inlineStr">
        <is>
          <t>Options exercisable</t>
        </is>
      </c>
      <c r="B19" s="5" t="n">
        <v>2874731</v>
      </c>
    </row>
    <row r="20">
      <c r="A20" s="4" t="inlineStr">
        <is>
          <t>Options exercisable</t>
        </is>
      </c>
      <c r="B20" s="6" t="n">
        <v>399013</v>
      </c>
    </row>
    <row r="21">
      <c r="A21" s="4" t="inlineStr">
        <is>
          <t>Weighted average exercise price, options exercisable</t>
        </is>
      </c>
      <c r="B21" s="8" t="n">
        <v>0.22</v>
      </c>
    </row>
    <row r="22">
      <c r="A22" s="4" t="inlineStr">
        <is>
          <t>Weighted average remaining contractual life, options exercisable</t>
        </is>
      </c>
      <c r="B22" s="4" t="inlineStr">
        <is>
          <t>93 month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OPTION PLAN (Details Narrative) - USD ($)</t>
        </is>
      </c>
      <c r="B1" s="2" t="inlineStr">
        <is>
          <t>6 Months Ended</t>
        </is>
      </c>
    </row>
    <row r="2">
      <c r="B2" s="2" t="inlineStr">
        <is>
          <t>Mar. 31, 2022</t>
        </is>
      </c>
      <c r="C2" s="2" t="inlineStr">
        <is>
          <t>Mar. 31, 2021</t>
        </is>
      </c>
    </row>
    <row r="3">
      <c r="A3" s="3" t="inlineStr">
        <is>
          <t>Share-Based Compensation Arrangement by Share-Based Payment Award [Line Items]</t>
        </is>
      </c>
    </row>
    <row r="4">
      <c r="A4" s="4" t="inlineStr">
        <is>
          <t>Unamortized share-based compensation expense</t>
        </is>
      </c>
      <c r="B4" s="6" t="n">
        <v>692788</v>
      </c>
      <c r="C4" s="6" t="n">
        <v>120843</v>
      </c>
    </row>
    <row r="5">
      <c r="A5" s="4" t="inlineStr">
        <is>
          <t>Equity Option [Member]</t>
        </is>
      </c>
    </row>
    <row r="6">
      <c r="A6" s="3" t="inlineStr">
        <is>
          <t>Share-Based Compensation Arrangement by Share-Based Payment Award [Line Items]</t>
        </is>
      </c>
    </row>
    <row r="7">
      <c r="A7" s="4" t="inlineStr">
        <is>
          <t>Options granted</t>
        </is>
      </c>
      <c r="B7" s="5" t="n">
        <v>60866</v>
      </c>
      <c r="C7" s="5" t="n">
        <v>5600000</v>
      </c>
    </row>
    <row r="8">
      <c r="A8" s="4" t="inlineStr">
        <is>
          <t>Plan 2015 [Member]</t>
        </is>
      </c>
    </row>
    <row r="9">
      <c r="A9" s="3" t="inlineStr">
        <is>
          <t>Share-Based Compensation Arrangement by Share-Based Payment Award [Line Items]</t>
        </is>
      </c>
    </row>
    <row r="10">
      <c r="A10" s="4" t="inlineStr">
        <is>
          <t>Maximum shares allowed under plan</t>
        </is>
      </c>
      <c r="B10" s="5" t="n">
        <v>9000000</v>
      </c>
    </row>
    <row r="11">
      <c r="A11" s="4" t="inlineStr">
        <is>
          <t>Plan 2016 [Member]</t>
        </is>
      </c>
    </row>
    <row r="12">
      <c r="A12" s="3" t="inlineStr">
        <is>
          <t>Share-Based Compensation Arrangement by Share-Based Payment Award [Line Items]</t>
        </is>
      </c>
    </row>
    <row r="13">
      <c r="A13" s="4" t="inlineStr">
        <is>
          <t>Maximum shares allowed under plan</t>
        </is>
      </c>
      <c r="B13" s="5" t="n">
        <v>2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20</t>
        </is>
      </c>
      <c r="B2" s="6" t="n">
        <v>83618</v>
      </c>
      <c r="C2" s="6" t="n">
        <v>14385086</v>
      </c>
      <c r="D2" s="6" t="n">
        <v>-6990790</v>
      </c>
      <c r="E2" s="6" t="n">
        <v>7477914</v>
      </c>
    </row>
    <row r="3">
      <c r="A3" s="4" t="inlineStr">
        <is>
          <t>Beginning balance, shares at Sep. 30, 2020</t>
        </is>
      </c>
      <c r="B3" s="5" t="n">
        <v>83618412</v>
      </c>
    </row>
    <row r="4">
      <c r="A4" s="4" t="inlineStr">
        <is>
          <t>Stock-based employee compensation expense</t>
        </is>
      </c>
      <c r="B4" s="4" t="inlineStr">
        <is>
          <t xml:space="preserve"> </t>
        </is>
      </c>
      <c r="C4" s="5" t="n">
        <v>24464</v>
      </c>
      <c r="D4" s="4" t="inlineStr">
        <is>
          <t xml:space="preserve"> </t>
        </is>
      </c>
      <c r="E4" s="5" t="n">
        <v>24464</v>
      </c>
    </row>
    <row r="5">
      <c r="A5" s="4" t="inlineStr">
        <is>
          <t>Net loss</t>
        </is>
      </c>
      <c r="B5" s="4" t="inlineStr">
        <is>
          <t xml:space="preserve"> </t>
        </is>
      </c>
      <c r="C5" s="4" t="inlineStr">
        <is>
          <t xml:space="preserve"> </t>
        </is>
      </c>
      <c r="D5" s="5" t="n">
        <v>-194360</v>
      </c>
      <c r="E5" s="5" t="n">
        <v>-194360</v>
      </c>
    </row>
    <row r="6">
      <c r="A6" s="4" t="inlineStr">
        <is>
          <t>Ending balance, value at Dec. 31, 2020</t>
        </is>
      </c>
      <c r="B6" s="6" t="n">
        <v>83618</v>
      </c>
      <c r="C6" s="5" t="n">
        <v>14409550</v>
      </c>
      <c r="D6" s="5" t="n">
        <v>-7185150</v>
      </c>
      <c r="E6" s="5" t="n">
        <v>7308018</v>
      </c>
    </row>
    <row r="7">
      <c r="A7" s="4" t="inlineStr">
        <is>
          <t>Ending balance, shares at Dec. 31, 2020</t>
        </is>
      </c>
      <c r="B7" s="5" t="n">
        <v>83618412</v>
      </c>
    </row>
    <row r="8">
      <c r="A8" s="4" t="inlineStr">
        <is>
          <t>Beginning balance, value at Sep. 30, 2020</t>
        </is>
      </c>
      <c r="B8" s="6" t="n">
        <v>83618</v>
      </c>
      <c r="C8" s="5" t="n">
        <v>14385086</v>
      </c>
      <c r="D8" s="5" t="n">
        <v>-6990790</v>
      </c>
      <c r="E8" s="5" t="n">
        <v>7477914</v>
      </c>
    </row>
    <row r="9">
      <c r="A9" s="4" t="inlineStr">
        <is>
          <t>Beginning balance, shares at Sep. 30, 2020</t>
        </is>
      </c>
      <c r="B9" s="5" t="n">
        <v>83618412</v>
      </c>
    </row>
    <row r="10">
      <c r="A10" s="4" t="inlineStr">
        <is>
          <t>Net loss</t>
        </is>
      </c>
      <c r="E10" s="5" t="n">
        <v>-298147</v>
      </c>
    </row>
    <row r="11">
      <c r="A11" s="4" t="inlineStr">
        <is>
          <t>Ending balance, value at Mar. 31, 2021</t>
        </is>
      </c>
      <c r="B11" s="6" t="n">
        <v>83618</v>
      </c>
      <c r="C11" s="5" t="n">
        <v>14451172</v>
      </c>
      <c r="D11" s="5" t="n">
        <v>-7288937</v>
      </c>
      <c r="E11" s="5" t="n">
        <v>7245853</v>
      </c>
    </row>
    <row r="12">
      <c r="A12" s="4" t="inlineStr">
        <is>
          <t>Ending balance, shares at Mar. 31, 2021</t>
        </is>
      </c>
      <c r="B12" s="5" t="n">
        <v>83618412</v>
      </c>
    </row>
    <row r="13">
      <c r="A13" s="4" t="inlineStr">
        <is>
          <t>Beginning balance, value at Dec. 31, 2020</t>
        </is>
      </c>
      <c r="B13" s="6" t="n">
        <v>83618</v>
      </c>
      <c r="C13" s="5" t="n">
        <v>14409550</v>
      </c>
      <c r="D13" s="5" t="n">
        <v>-7185150</v>
      </c>
      <c r="E13" s="5" t="n">
        <v>7308018</v>
      </c>
    </row>
    <row r="14">
      <c r="A14" s="4" t="inlineStr">
        <is>
          <t>Beginning balance, shares at Dec. 31, 2020</t>
        </is>
      </c>
      <c r="B14" s="5" t="n">
        <v>83618412</v>
      </c>
    </row>
    <row r="15">
      <c r="A15" s="4" t="inlineStr">
        <is>
          <t>Stock-based employee compensation expense</t>
        </is>
      </c>
      <c r="B15" s="4" t="inlineStr">
        <is>
          <t xml:space="preserve"> </t>
        </is>
      </c>
      <c r="C15" s="5" t="n">
        <v>41622</v>
      </c>
      <c r="D15" s="4" t="inlineStr">
        <is>
          <t xml:space="preserve"> </t>
        </is>
      </c>
      <c r="E15" s="5" t="n">
        <v>41622</v>
      </c>
    </row>
    <row r="16">
      <c r="A16" s="4" t="inlineStr">
        <is>
          <t>Net loss</t>
        </is>
      </c>
      <c r="B16" s="4" t="inlineStr">
        <is>
          <t xml:space="preserve"> </t>
        </is>
      </c>
      <c r="C16" s="4" t="inlineStr">
        <is>
          <t xml:space="preserve"> </t>
        </is>
      </c>
      <c r="D16" s="5" t="n">
        <v>-103787</v>
      </c>
      <c r="E16" s="5" t="n">
        <v>-103787</v>
      </c>
    </row>
    <row r="17">
      <c r="A17" s="4" t="inlineStr">
        <is>
          <t>Ending balance, value at Mar. 31, 2021</t>
        </is>
      </c>
      <c r="B17" s="6" t="n">
        <v>83618</v>
      </c>
      <c r="C17" s="5" t="n">
        <v>14451172</v>
      </c>
      <c r="D17" s="5" t="n">
        <v>-7288937</v>
      </c>
      <c r="E17" s="5" t="n">
        <v>7245853</v>
      </c>
    </row>
    <row r="18">
      <c r="A18" s="4" t="inlineStr">
        <is>
          <t>Ending balance, shares at Mar. 31, 2021</t>
        </is>
      </c>
      <c r="B18" s="5" t="n">
        <v>83618412</v>
      </c>
    </row>
    <row r="19">
      <c r="A19" s="4" t="inlineStr">
        <is>
          <t>Beginning balance, value at Sep. 30, 2021</t>
        </is>
      </c>
      <c r="B19" s="6" t="n">
        <v>91618</v>
      </c>
      <c r="C19" s="5" t="n">
        <v>16473946</v>
      </c>
      <c r="D19" s="5" t="n">
        <v>-14413871</v>
      </c>
      <c r="E19" s="5" t="n">
        <v>2151693</v>
      </c>
    </row>
    <row r="20">
      <c r="A20" s="4" t="inlineStr">
        <is>
          <t>Beginning balance, shares at Sep. 30, 2021</t>
        </is>
      </c>
      <c r="B20" s="5" t="n">
        <v>91618412</v>
      </c>
    </row>
    <row r="21">
      <c r="A21" s="4" t="inlineStr">
        <is>
          <t>Stock-based employee compensation expense</t>
        </is>
      </c>
      <c r="B21" s="4" t="inlineStr">
        <is>
          <t xml:space="preserve"> </t>
        </is>
      </c>
      <c r="C21" s="5" t="n">
        <v>16644</v>
      </c>
      <c r="D21" s="4" t="inlineStr">
        <is>
          <t xml:space="preserve"> </t>
        </is>
      </c>
      <c r="E21" s="5" t="n">
        <v>16644</v>
      </c>
    </row>
    <row r="22">
      <c r="A22" s="4" t="inlineStr">
        <is>
          <t>Shares issued in lieu of rent</t>
        </is>
      </c>
      <c r="B22" s="6" t="n">
        <v>189</v>
      </c>
      <c r="C22" s="5" t="n">
        <v>65811</v>
      </c>
      <c r="D22" s="4" t="inlineStr">
        <is>
          <t xml:space="preserve"> </t>
        </is>
      </c>
      <c r="E22" s="5" t="n">
        <v>66000</v>
      </c>
    </row>
    <row r="23">
      <c r="A23" s="4" t="inlineStr">
        <is>
          <t>Shares issued in lieu of rent, shares</t>
        </is>
      </c>
      <c r="B23" s="5" t="n">
        <v>188571</v>
      </c>
    </row>
    <row r="24">
      <c r="A24" s="4" t="inlineStr">
        <is>
          <t>Net loss</t>
        </is>
      </c>
      <c r="B24" s="4" t="inlineStr">
        <is>
          <t xml:space="preserve"> </t>
        </is>
      </c>
      <c r="C24" s="4" t="inlineStr">
        <is>
          <t xml:space="preserve"> </t>
        </is>
      </c>
      <c r="D24" s="5" t="n">
        <v>-74740</v>
      </c>
      <c r="E24" s="5" t="n">
        <v>-74740</v>
      </c>
    </row>
    <row r="25">
      <c r="A25" s="4" t="inlineStr">
        <is>
          <t>Ending balance, value at Dec. 31, 2021</t>
        </is>
      </c>
      <c r="B25" s="6" t="n">
        <v>91807</v>
      </c>
      <c r="C25" s="5" t="n">
        <v>16556401</v>
      </c>
      <c r="D25" s="5" t="n">
        <v>-14488611</v>
      </c>
      <c r="E25" s="5" t="n">
        <v>2159597</v>
      </c>
    </row>
    <row r="26">
      <c r="A26" s="4" t="inlineStr">
        <is>
          <t>Ending balance, shares at Dec. 31, 2021</t>
        </is>
      </c>
      <c r="B26" s="5" t="n">
        <v>91806983</v>
      </c>
    </row>
    <row r="27">
      <c r="A27" s="4" t="inlineStr">
        <is>
          <t>Beginning balance, value at Sep. 30, 2021</t>
        </is>
      </c>
      <c r="B27" s="6" t="n">
        <v>91618</v>
      </c>
      <c r="C27" s="5" t="n">
        <v>16473946</v>
      </c>
      <c r="D27" s="5" t="n">
        <v>-14413871</v>
      </c>
      <c r="E27" s="5" t="n">
        <v>2151693</v>
      </c>
    </row>
    <row r="28">
      <c r="A28" s="4" t="inlineStr">
        <is>
          <t>Beginning balance, shares at Sep. 30, 2021</t>
        </is>
      </c>
      <c r="B28" s="5" t="n">
        <v>91618412</v>
      </c>
    </row>
    <row r="29">
      <c r="A29" s="4" t="inlineStr">
        <is>
          <t>Net loss</t>
        </is>
      </c>
      <c r="E29" s="5" t="n">
        <v>-472736</v>
      </c>
    </row>
    <row r="30">
      <c r="A30" s="4" t="inlineStr">
        <is>
          <t>Ending balance, value at Mar. 31, 2022</t>
        </is>
      </c>
      <c r="B30" s="6" t="n">
        <v>91807</v>
      </c>
      <c r="C30" s="5" t="n">
        <v>16576571</v>
      </c>
      <c r="D30" s="5" t="n">
        <v>-14886607</v>
      </c>
      <c r="E30" s="5" t="n">
        <v>1781771</v>
      </c>
    </row>
    <row r="31">
      <c r="A31" s="4" t="inlineStr">
        <is>
          <t>Ending balance, shares at Mar. 31, 2022</t>
        </is>
      </c>
      <c r="B31" s="5" t="n">
        <v>91806983</v>
      </c>
    </row>
    <row r="32">
      <c r="A32" s="4" t="inlineStr">
        <is>
          <t>Beginning balance, value at Dec. 31, 2021</t>
        </is>
      </c>
      <c r="B32" s="6" t="n">
        <v>91807</v>
      </c>
      <c r="C32" s="5" t="n">
        <v>16556401</v>
      </c>
      <c r="D32" s="5" t="n">
        <v>-14488611</v>
      </c>
      <c r="E32" s="5" t="n">
        <v>2159597</v>
      </c>
    </row>
    <row r="33">
      <c r="A33" s="4" t="inlineStr">
        <is>
          <t>Beginning balance, shares at Dec. 31, 2021</t>
        </is>
      </c>
      <c r="B33" s="5" t="n">
        <v>91806983</v>
      </c>
    </row>
    <row r="34">
      <c r="A34" s="4" t="inlineStr">
        <is>
          <t>Stock-based employee compensation expense</t>
        </is>
      </c>
      <c r="B34" s="4" t="inlineStr">
        <is>
          <t xml:space="preserve"> </t>
        </is>
      </c>
      <c r="C34" s="5" t="n">
        <v>20170</v>
      </c>
      <c r="D34" s="4" t="inlineStr">
        <is>
          <t xml:space="preserve"> </t>
        </is>
      </c>
      <c r="E34" s="5" t="n">
        <v>20170</v>
      </c>
    </row>
    <row r="35">
      <c r="A35" s="4" t="inlineStr">
        <is>
          <t>Net loss</t>
        </is>
      </c>
      <c r="B35" s="4" t="inlineStr">
        <is>
          <t xml:space="preserve"> </t>
        </is>
      </c>
      <c r="C35" s="4" t="inlineStr">
        <is>
          <t xml:space="preserve"> </t>
        </is>
      </c>
      <c r="D35" s="5" t="n">
        <v>-397996</v>
      </c>
      <c r="E35" s="5" t="n">
        <v>-397996</v>
      </c>
    </row>
    <row r="36">
      <c r="A36" s="4" t="inlineStr">
        <is>
          <t>Ending balance, value at Mar. 31, 2022</t>
        </is>
      </c>
      <c r="B36" s="6" t="n">
        <v>91807</v>
      </c>
      <c r="C36" s="6" t="n">
        <v>16576571</v>
      </c>
      <c r="D36" s="6" t="n">
        <v>-14886607</v>
      </c>
      <c r="E36" s="6" t="n">
        <v>1781771</v>
      </c>
    </row>
    <row r="37">
      <c r="A37" s="4" t="inlineStr">
        <is>
          <t>Ending balance, shares at Mar. 31, 2022</t>
        </is>
      </c>
      <c r="B37" s="5" t="n">
        <v>918069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Narrative) - USD ($)</t>
        </is>
      </c>
      <c r="B1" s="2" t="inlineStr">
        <is>
          <t>6 Months Ended</t>
        </is>
      </c>
    </row>
    <row r="2">
      <c r="B2" s="2" t="inlineStr">
        <is>
          <t>Mar. 31, 2022</t>
        </is>
      </c>
      <c r="C2" s="2" t="inlineStr">
        <is>
          <t>Mar. 31, 2021</t>
        </is>
      </c>
      <c r="D2" s="2" t="inlineStr">
        <is>
          <t>Apr. 12, 2020</t>
        </is>
      </c>
      <c r="E2" s="2" t="inlineStr">
        <is>
          <t>Sep. 30, 2021</t>
        </is>
      </c>
      <c r="F2" s="2" t="inlineStr">
        <is>
          <t>Sep. 30, 2020</t>
        </is>
      </c>
    </row>
    <row r="3">
      <c r="A3" s="4" t="inlineStr">
        <is>
          <t>TMN Related Party [Member]</t>
        </is>
      </c>
    </row>
    <row r="4">
      <c r="A4" s="3" t="inlineStr">
        <is>
          <t>Related Party Transaction [Line Items]</t>
        </is>
      </c>
    </row>
    <row r="5">
      <c r="A5" s="4" t="inlineStr">
        <is>
          <t>Salaries and wages</t>
        </is>
      </c>
      <c r="B5" s="6" t="n">
        <v>49500</v>
      </c>
      <c r="C5" s="6" t="n">
        <v>49500</v>
      </c>
    </row>
    <row r="6">
      <c r="A6" s="4" t="inlineStr">
        <is>
          <t>T M N [Member]</t>
        </is>
      </c>
    </row>
    <row r="7">
      <c r="A7" s="3" t="inlineStr">
        <is>
          <t>Related Party Transaction [Line Items]</t>
        </is>
      </c>
    </row>
    <row r="8">
      <c r="A8" s="4" t="inlineStr">
        <is>
          <t>Consulting services</t>
        </is>
      </c>
      <c r="B8" s="6" t="n">
        <v>5000</v>
      </c>
      <c r="C8" s="6" t="n">
        <v>15000</v>
      </c>
    </row>
    <row r="9">
      <c r="A9" s="4" t="inlineStr">
        <is>
          <t>John Pollock [Member]</t>
        </is>
      </c>
    </row>
    <row r="10">
      <c r="A10" s="3" t="inlineStr">
        <is>
          <t>Related Party Transaction [Line Items]</t>
        </is>
      </c>
    </row>
    <row r="11">
      <c r="A11" s="4" t="inlineStr">
        <is>
          <t>Salaries and wages</t>
        </is>
      </c>
      <c r="D11" s="6" t="n">
        <v>50750</v>
      </c>
    </row>
    <row r="12">
      <c r="A12" s="4" t="inlineStr">
        <is>
          <t>Debt issuance date</t>
        </is>
      </c>
      <c r="D12" s="4" t="inlineStr">
        <is>
          <t>Apr. 12,
		2019</t>
        </is>
      </c>
    </row>
    <row r="13">
      <c r="A13" s="4" t="inlineStr">
        <is>
          <t>Debt stated interest rate</t>
        </is>
      </c>
      <c r="D13" s="4" t="inlineStr">
        <is>
          <t>2.76%</t>
        </is>
      </c>
    </row>
    <row r="14">
      <c r="A14" s="4" t="inlineStr">
        <is>
          <t>Debt face amount</t>
        </is>
      </c>
      <c r="D14" s="6" t="n">
        <v>2520</v>
      </c>
    </row>
    <row r="15">
      <c r="A15" s="4" t="inlineStr">
        <is>
          <t>Note payable related party</t>
        </is>
      </c>
      <c r="E15" s="6" t="n">
        <v>5332</v>
      </c>
      <c r="F15" s="6" t="n">
        <v>529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6 Months Ended</t>
        </is>
      </c>
    </row>
    <row r="2">
      <c r="B2" s="2" t="inlineStr">
        <is>
          <t>Mar. 31, 2022</t>
        </is>
      </c>
      <c r="C2" s="2" t="inlineStr">
        <is>
          <t>Mar. 31, 2021</t>
        </is>
      </c>
    </row>
    <row r="3">
      <c r="A3" s="3" t="inlineStr">
        <is>
          <t>CASH FLOWS FROM OPERATING ACTIVITIES:</t>
        </is>
      </c>
    </row>
    <row r="4">
      <c r="A4" s="4" t="inlineStr">
        <is>
          <t>Net loss</t>
        </is>
      </c>
      <c r="B4" s="6" t="n">
        <v>-472736</v>
      </c>
      <c r="C4" s="6" t="n">
        <v>-298147</v>
      </c>
    </row>
    <row r="5">
      <c r="A5" s="3" t="inlineStr">
        <is>
          <t>Adjustments to Reconcile Net Loss to Net Cash Used In Operating Activities:</t>
        </is>
      </c>
    </row>
    <row r="6">
      <c r="A6" s="4" t="inlineStr">
        <is>
          <t>Depreciation and amortization expense</t>
        </is>
      </c>
      <c r="B6" s="5" t="n">
        <v>43447</v>
      </c>
      <c r="C6" s="5" t="n">
        <v>67504</v>
      </c>
    </row>
    <row r="7">
      <c r="A7" s="4" t="inlineStr">
        <is>
          <t>Stock-based compensation</t>
        </is>
      </c>
      <c r="B7" s="5" t="n">
        <v>36093</v>
      </c>
      <c r="C7" s="5" t="n">
        <v>64948</v>
      </c>
    </row>
    <row r="8">
      <c r="A8" s="4" t="inlineStr">
        <is>
          <t>Proceeds from sale of common stock</t>
        </is>
      </c>
      <c r="B8" s="5" t="n">
        <v>66000</v>
      </c>
      <c r="C8" s="5" t="n">
        <v>0</v>
      </c>
    </row>
    <row r="9">
      <c r="A9" s="3" t="inlineStr">
        <is>
          <t>Changes in Assets and Liabilities:</t>
        </is>
      </c>
    </row>
    <row r="10">
      <c r="A10" s="4" t="inlineStr">
        <is>
          <t>Accrued revenues</t>
        </is>
      </c>
      <c r="B10" s="5" t="n">
        <v>83583</v>
      </c>
      <c r="C10" s="5" t="n">
        <v>114970</v>
      </c>
    </row>
    <row r="11">
      <c r="A11" s="4" t="inlineStr">
        <is>
          <t>Right-of-use asset</t>
        </is>
      </c>
      <c r="B11" s="5" t="n">
        <v>66042</v>
      </c>
      <c r="C11" s="5" t="n">
        <v>34039</v>
      </c>
    </row>
    <row r="12">
      <c r="A12" s="4" t="inlineStr">
        <is>
          <t>Prepaid expenses and other current assets</t>
        </is>
      </c>
      <c r="B12" s="5" t="n">
        <v>88591</v>
      </c>
      <c r="C12" s="5" t="n">
        <v>-290904</v>
      </c>
    </row>
    <row r="13">
      <c r="A13" s="4" t="inlineStr">
        <is>
          <t>Accounts payable - trade</t>
        </is>
      </c>
      <c r="B13" s="5" t="n">
        <v>-8846</v>
      </c>
      <c r="C13" s="5" t="n">
        <v>-85698</v>
      </c>
    </row>
    <row r="14">
      <c r="A14" s="4" t="inlineStr">
        <is>
          <t>Accrued expenses</t>
        </is>
      </c>
      <c r="B14" s="5" t="n">
        <v>126134</v>
      </c>
      <c r="C14" s="5" t="n">
        <v>-27682</v>
      </c>
    </row>
    <row r="15">
      <c r="A15" s="4" t="inlineStr">
        <is>
          <t>Related party payable</t>
        </is>
      </c>
      <c r="B15" s="5" t="n">
        <v>-5313</v>
      </c>
      <c r="C15" s="5" t="n">
        <v>-3865</v>
      </c>
    </row>
    <row r="16">
      <c r="A16" s="4" t="inlineStr">
        <is>
          <t>Contract liabilities</t>
        </is>
      </c>
      <c r="B16" s="5" t="n">
        <v>-29415</v>
      </c>
      <c r="C16" s="5" t="n">
        <v>71873</v>
      </c>
    </row>
    <row r="17">
      <c r="A17" s="4" t="inlineStr">
        <is>
          <t>Rent payable</t>
        </is>
      </c>
      <c r="B17" s="5" t="n">
        <v>-2933</v>
      </c>
      <c r="C17" s="5" t="n">
        <v>108543</v>
      </c>
    </row>
    <row r="18">
      <c r="A18" s="4" t="inlineStr">
        <is>
          <t>Lease payable</t>
        </is>
      </c>
      <c r="B18" s="5" t="n">
        <v>-110912</v>
      </c>
      <c r="C18" s="5" t="n">
        <v>-13642</v>
      </c>
    </row>
    <row r="19">
      <c r="A19" s="4" t="inlineStr">
        <is>
          <t>NET CASH USED IN OPERATING ACTIVITIES</t>
        </is>
      </c>
      <c r="B19" s="5" t="n">
        <v>-120265</v>
      </c>
      <c r="C19" s="5" t="n">
        <v>-258061</v>
      </c>
    </row>
    <row r="20">
      <c r="A20" s="3" t="inlineStr">
        <is>
          <t>CASH FLOWS FROM INVESTING ACTIVITIES:</t>
        </is>
      </c>
    </row>
    <row r="21">
      <c r="A21" s="4" t="inlineStr">
        <is>
          <t>Purchase of property and equipment</t>
        </is>
      </c>
      <c r="B21" s="5" t="n">
        <v>-1944</v>
      </c>
      <c r="C21" s="5" t="n">
        <v>-2176</v>
      </c>
    </row>
    <row r="22">
      <c r="A22" s="4" t="inlineStr">
        <is>
          <t>NET CASH USED IN INVESTING ACTIVITIES</t>
        </is>
      </c>
      <c r="B22" s="5" t="n">
        <v>-1944</v>
      </c>
      <c r="C22" s="5" t="n">
        <v>-2176</v>
      </c>
    </row>
    <row r="23">
      <c r="A23" s="3" t="inlineStr">
        <is>
          <t>CASH FLOWS FROM FINANCING ACTIVITIES:</t>
        </is>
      </c>
    </row>
    <row r="24">
      <c r="A24" s="4" t="inlineStr">
        <is>
          <t>Proceeds from notes payable</t>
        </is>
      </c>
      <c r="B24" s="5" t="n">
        <v>0</v>
      </c>
      <c r="C24" s="5" t="n">
        <v>422900</v>
      </c>
    </row>
    <row r="25">
      <c r="A25" s="4" t="inlineStr">
        <is>
          <t>Payments on notes payable</t>
        </is>
      </c>
      <c r="B25" s="5" t="n">
        <v>-3257</v>
      </c>
      <c r="C25" s="5" t="n">
        <v>-8785</v>
      </c>
    </row>
    <row r="26">
      <c r="A26" s="4" t="inlineStr">
        <is>
          <t>Payments on line of credit</t>
        </is>
      </c>
      <c r="B26" s="5" t="n">
        <v>-2704</v>
      </c>
      <c r="C26" s="5" t="n">
        <v>-10047</v>
      </c>
    </row>
    <row r="27">
      <c r="A27" s="4" t="inlineStr">
        <is>
          <t>NET CASH PROVIDED BY (USED IN) FINANCING ACTIVITIES</t>
        </is>
      </c>
      <c r="B27" s="5" t="n">
        <v>-5961</v>
      </c>
      <c r="C27" s="5" t="n">
        <v>404068</v>
      </c>
    </row>
    <row r="28">
      <c r="A28" s="4" t="inlineStr">
        <is>
          <t>NET CHANGE IN CASH</t>
        </is>
      </c>
      <c r="B28" s="5" t="n">
        <v>-128170</v>
      </c>
      <c r="C28" s="5" t="n">
        <v>143831</v>
      </c>
    </row>
    <row r="29">
      <c r="A29" s="4" t="inlineStr">
        <is>
          <t>CASH AT BEGINNING OF YEAR</t>
        </is>
      </c>
      <c r="B29" s="5" t="n">
        <v>306057</v>
      </c>
      <c r="C29" s="5" t="n">
        <v>482854</v>
      </c>
    </row>
    <row r="30">
      <c r="A30" s="4" t="inlineStr">
        <is>
          <t>CASH AT END OF YEAR</t>
        </is>
      </c>
      <c r="B30" s="5" t="n">
        <v>177887</v>
      </c>
      <c r="C30" s="5" t="n">
        <v>626685</v>
      </c>
    </row>
    <row r="31">
      <c r="A31" s="3" t="inlineStr">
        <is>
          <t>Supplemental Disclosure of Cash Flow Information</t>
        </is>
      </c>
    </row>
    <row r="32">
      <c r="A32" s="4" t="inlineStr">
        <is>
          <t>Interest</t>
        </is>
      </c>
      <c r="B32" s="5" t="n">
        <v>2160</v>
      </c>
      <c r="C32" s="5" t="n">
        <v>2270</v>
      </c>
    </row>
    <row r="33">
      <c r="A33" s="4" t="inlineStr">
        <is>
          <t>Income tax</t>
        </is>
      </c>
      <c r="B33" s="6" t="n">
        <v>0</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Mar. 31, 2022</t>
        </is>
      </c>
    </row>
    <row r="3">
      <c r="A3" s="3" t="inlineStr">
        <is>
          <t>Organization, Consolidation and Presentation of Financial Statements [Abstract]</t>
        </is>
      </c>
    </row>
    <row r="4">
      <c r="A4" s="4" t="inlineStr">
        <is>
          <t>NATURE OF BUSINESS</t>
        </is>
      </c>
      <c r="B4" s="4" t="inlineStr">
        <is>
          <t xml:space="preserve">1. NATURE OF BUSINESS Financial Gravity Companies, Inc. and Subsidiaries (the “Company”)
are located in Lakeway, Texas. Operations are conducted through wholly owned subsidiaries. The Company supports investment advisors and
provides tax professionals with a turnkey family office charter. The Company helps the tax professionals evolve from the commoditized
business of tax compliance to a Family Office Director that runs and manages their own multi-family office. Family Office Directors are
able to leverage the Financial Gravity systems, technology, proprietary resources, and deep domain expertise to bring an elevated and
holistic financial service experience to their clients that spans proactive tax planning, retirement and estate planning, wealth management,
and risk mitigation. Tax Master Network, LLC (“TMN”) services a network of over
300 accountants and tax preparers with three primary services including monthly subscriptions to the tax software systems, coaching and
email marketing services. Financial Gravity Family Office Services, LLC (“FGFOS”)
is a registered investment advisor (“RIA”) that offers investment management advice to clients through independent investment
advisors. Many of the independent investment advisors are members of TMN that are licensed to provide investment management advice. FGFOS
provides support for the multi-family offices run by the TMN members. Financial Gravity Enhanced Markets, LLC (“FGEM”) is an
insurance marketing organization and provides insurance products and services to insurance agents or agencies. Financial Gravity Asset Management, Inc. (“FGAM”) is an
RIA. FGAM provides asset management services. Forta Financial Group, Inc. has ended its broker/dealer and RIA operations,
and has no current operations. Financial Gravity Investment Services, LLC (“FGIS”) is
an Office of Supervisory Jurisdiction that is affiliated with Kingswood U.S., a broker dealer. FGIS will have a small number of registered
representatives for securities transactions that require a broker/dealer affili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A summary of the significant accounting polices consistently applied
in the preparation of the accompanying consolidated financial statements in accordance with accounting principles generally accepted in
the United States of America (“GAAP”) is as follows. Basis of Consolidation The consolidated financial statements include the accounts of Financial
Gravity Companies, FGAM, FGEM, TMN. FGIS, FGFOS and Forta (collectively referred to as the “Company”). All significant intercompany
accounts and transactions have been eliminated on consolidation. Reclassifications to Prior Period Financial
Statements and Adjustments Certain items from prior reporting periods were reclassified in the
financial statements for the current year presentation. These do not have a material impact on the consolidated balance sheets, statements
of operations, or statements of cash flow. For instance, an adjustment has been made to the accompanying consolidated statements of cash
flows changing the classification of approximately $99,000 from accrued expense in the report for March 31, 2021 to contract liabilities in the report for March 31, 2022.
An adjustment has been made to the accompanying balance sheet and consolidated statements of cash flows changing the classification of
right to use lease in the report for March 31, 2021 to right-of-use
asset in the report for March 31, 2022. These changes in classification does not affect previously reported
operating activities or financial position of the Company. 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 Prepaid Expenses and Other Current Assets Prepaid expenses consist of expenses the Company has paid for prior
to the service or good being provided. These prepaid expenses will be recorded as expense at the time the service has been provided. 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Proprietary Content The proprietary content acquired as a part of the TMN purchase has
been recognized in the accompanying consolidated balance sheets at $ 525,100 16,185 32,729 28,777 475,871 443,142 Future amortization of proprietary content is estimated to be as follows
for the years ended September 30:
Schedule of future amortization
2022 $ 32,729
2023 16,500
Future amortization $ 49,229 Intellectual Property The Company accounts for intellectual property
in accordance with GAAP and accordingly, intellectual property is stated at cost. Intellectual property with indefinite lives are not
amortized but are tested for impairment at least annually. Management has determined that the intellectual property has an indefinite
life and does not consider the value of intellectual property recorded in the accompanying consolidated balance sheets to be impaired
as of March 31, 2022 and September 30, 2021. Goodwill The Company conducts ongoing annual impairment assessments, at the
reporting unit level, of its recorded goodwill. The Company assesses qualitative factors in order to determine whether it is more likely
than not that the fair value of a reporting unit is less than it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 is carrying amount, an impairment test is performed. Management determined that no impairment was necessary
at March 31, 2022. Goodwill consists of the following:
Schedule of goodwill
March 31, 2022 September 30, 2021
TMN Goodwill $ 1,094,702 $ 1,094,702
Company Goodwill (Net NCW/Vestus Transaction) 2,082,065 2,082,065
Total Goodwill $ 3,176,767 $ 3,176,767 Income Taxes The Company accounts for federal and state income
taxes pursuant to GAAP,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ere no uncertain tax positions or accrued interest or penalties as of March 31, 2022 and September 30, 2021.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income
tax returns since 2019 are still subject for examination by taxing authorities. Earnings Per Share Basic earnings per common share is computed by dividing net earnings
available to common stockholders by the weighted average number of common shares outstanding for the reporting period. Average number
of common shares were 91,806,983 83,618,412 For the three and six months ended March 31, 2022, approximately 5,470,600
3,397,696 Revenue Recognition The Company derives its revenues primarily from the following activities:
Investment Management Fees, Securities Brokerage Commissions, Tax Master Network subscriptions, Tax Operating System subscriptions, Financial
Advisor subscriptions, Tax BluePrint sales, and Insurance Sales. Investment management fees are recognized as services are provided
by the Company. Investment management fees include fees earned from assets under management by providing professional services to manage
clients’ investments. Fees are generally paid monthly in arrears. Revenues are earned over the period in which the service is provided. The Company generates services revenue which is recognized when consulting
and other professional services are performed by the Company (primarily from TMN and FGEM). Revenue is recognized as services are delivered. The Company generates subscription revenue primarily from TMN. Revenue
is recognized as services are delivered. Revenue represents gross billings less discounts, and are net of sales
taxes, as applicable. Amounts invoiced for work not yet completed are shown as contract liabilities in the accompanying consolidated balance
sheets. Accrued revenues are recorded for investment management fees that are
paid in arrears, and are generally collected within a few days of month end by debiting client accounts held by a custodian. The allowance
for doubtful accounts was $ 0 FGAM and FGFOS generate investment management fees for services provided
by the Company to clients. Investment management fees include fees earned from assets under management by providing professional services
to manage client investments. Revenue is recognized as earned, and billed at the end of each monthly period. FGAM shares certain clients
with FGFOS and the professional fees charges to the FGFOS client accounts is treated as affiliate expense to FGAM and revenue to FGFOS. FGIS generates commission revenue from the sale of securities and annuities
and premiums on life insurance policies. The revenue is recognized when commissions are earned, or when it is determined that annuities
or insurance products are sold, which is typically at the trade date. Commissions are collected after products are sold, issued or in
force. FGEM generates revenue from insurance marketing services for insurance
agents, including sourcing of insurance policies through selling agreements. Revenue is recognized when the policies have been accepted
by the issuer and it is probable the commission will be received. Tax Master Network provides subscription services that are charged
and collected on a month-to-month basis. None of these programs come with a long-term commitment or contract, and there is no up-front
payment beyond the monthly subscription fee. Cancellations are processed within the month requested and memberships are closed at the
end of the period for which the most recent payment was made. Members are not entitled to refunds for unused memberships. Any subscription
fees paid for a future period are deferred in the financial statements. TMN also sells Tax Blueprint®. These are tax planning strategies
guides, to save customers taxes through the implementation of the recommended tax strategies. After an initial assessment, the customers
pay half of the year one tax savings. A contract liability is recognized when the customer payment is received. Revenue is deferred until
the customer reviews and accepts the final Tax Blueprint® document and returns an executed delivery agreement. The Company received revenue from FGAM’s operations that are
primarily from investment management fees, including money management fees. Investment management fees are based upon a percentage of
assets under management and totaled $ 425,259 516,865 924,306 925,329
The Company received revenue from Forta’s operations for the
three and six months ended March 31, 2022 and 2021, respectively:
Schedule of revenues from operations
Six Months Ended March 31, 2022 Six Months Ended March 31, 2021 Three Months Ended Three Months Ended
Commission-based transactions $ 76,980 $ 907,330 $ 37,255 $ 254,716
Insurance and other service revenue 93,044 522,814 27,703 22,362
Investment advisory fees 72,992 38,373 37,400 476,774
Other – 30,443 – –
Total Forta Revenue $ 243,016 $ 1,498,960 $ 102,358 $ 753,852 The Company received revenue from TMN’s operations from the following
major sources for the three and six months ended March 31, 2022 and 2021, respectively:
Six Months Ended March 31, 2022 Six Months Ended March 31, 2021 Three Months Ended March 31, 2022 Three Months Ended March 31, 2021
TMN membership subscriptions $ 419,326 $ 447,596 $ 209,356 $ 218,932
Tax Blueprints 142,500 165,000 82,500 37,500
Commissions/referrals 30,400 26,111 30,251 780
Total TMN Revenue $ 592,226 $ 638,707 $ 322,107 $ 257,212 The Company received revenue from FGEM’s operations from insurance
sales of $ 271,700 154,076 588,122 326,677 The Company received revenue from FGIS’s operations in the amount
of $ 2,203 0 32,203 0 Advertising and Marketing Marketing costs are charged to operations when incurred. Marketing
expenses were $ 40,789 12,234 67,841 32,780 Compensation Expense The Company includes in compensation all salaries,
wages, employee benefits, payroll costs, payroll taxes, commissions to employees and to independent investment advisors and related party
consultants, and stock-based compensation. This is a reclassification from prior periods’ salary and wages on the consolidated statements
of operations. The Company recognizes the fair value of stock-based compensation awards
as wages in the accompanying statements of operations for employee grants, commissions for non-employee grants, and stock appreciation
rights grants, on a straight-line basis over the vesting period, using the Black-Scholes option pricing model, which is based on risk-free
rate of 0.77 0.59 0 10 86.17 35 40 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 Adjustments The accompanying unaudited consolidated financial statements have been
prepared by the Company in accordance with GAAP, pursuant to the applicable rules and regulations of the SEC. The information furnished
herein reflects all adjustments (consisting only of normal recurring adjustments) that are, in the opinion of management, necessary to
present a fair statement of the financial position and operating results of the Company as of and for the respective periods. However,
these operating results are not necessarily indicative of the results expected for a full fiscal year or any other future period. Certain
information and footnote disclosures normally included in annual financial statements prepared in accordance with GAAP have been omitted
pursuant to such rules and regulations. However, management of the Company believes, to the best of their knowledge, that the disclosures
herein are adequate to make the information presented not misleading. The Company has determined that there were no subsequent events
that would require adjustments to the accompanying consolidated financial statements through the date the financial statements were issued.
The accompanying unaudited consolidated financial statements should be read in conjunction with the audited consolidated financial statements
of the Company for the fiscal year ended September 30, 2021, included in its Annual Report on Form 10-K. 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For the three months ended March 31, 2022,
the Company reported $ 1,575,341 397,410 175,296 3,171,235 470,576 128,170 14,886,607 The Company’s plans for expansion
include attracting additional clients through marketing efforts with its current and future brokerage, investment management and
insurance agent representatives, as well as increasing the TMN membership and the investment advisory activity of the members to
increase assets under management and the Company’s revenue. Future growth plans will include efforts to increase advisory
headcount through recruiting of individual advisors and groups of advisors. There is no guaranty that the Company will achieve these
objectives. Recent Accounting Pronouncements In November of 2021, the FASB issued ASU 2021-10 Financial Instruments—Credit
Losses (Topic 326), Derivatives and Hedging (Topic 815), and Leases (Topic 842): Effective Dates, which deferred the effective date of
ASU Topic No. 2016-13 to fiscal years beginning after December 15, 2022. The Company is currently evaluating the impact of the adoption
of this accounting guidance will have on the consolidated financial statements. Since the Company currently uses an expected loss from
customers method, the Company does not anticipate the adoption of ASU 2016-13 will have a material impact on the Company's financial condition
or results of operations. In January 2017, the FASB issued ASU No. 2017-04 Intangibles-Goodwill
and Other Simplifying the Test for Goodwill Impairment, which provides guidance to simplify the subsequent measurement of goodwill by
eliminating the Step 2 procedure from the goodwill impairment test. The guidance has been implemented for fiscal years beginning after
December 15,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r. 31, 2022</t>
        </is>
      </c>
    </row>
    <row r="3">
      <c r="A3" s="3" t="inlineStr">
        <is>
          <t>Segment Reporting [Abstract]</t>
        </is>
      </c>
    </row>
    <row r="4">
      <c r="A4" s="4" t="inlineStr">
        <is>
          <t>SEGMENT REPORTING</t>
        </is>
      </c>
      <c r="B4" s="4" t="inlineStr">
        <is>
          <t xml:space="preserve">3. SEGMENT REPORTING We manage our business in reportable segments. Each of our active subsidiaries
is treated as a segment. We evaluate the performance of our operating segments based on a segment’s share of consolidated operating
income. Therefore, for instance, Company has determined that Forta will underperform and has decided to end its operations, which is in
progress. CONSOLIDATING STATEMENTS OF OPERATIONS FOR THREE MONTHS ENDED MARCH 31, 2021
Segment Reporting
Eliminations FGC Forta FGAM FGEM TMN TOTAL
Income
Broker dealer $ – $ – $ 254,716 $ – $ – $ – $ 254,716
Investment management fees – – 476,774 516,856 – – 993,630
Service income – – 22,362 – 154,076 257,212 433,650
Income
from investment in subsidiaries 38,531 (38,531 ) – – – – –
Total Income 38,531 (38,531 ) 753,852 516,856 154,076 257,212 1,681,996
Gross Profit 38,531 (38,531 ) 753,852 516,856 154,076 257,212 1,681,996
Expense
Cost of services – – 13,386 – – 9,297 22,683
Professional services – 56,452 40,447 – 175 – 97,074
Depreciation and amortization – 19,721 86 – – 12,367 32,174
General and administrative – 37,578 147,619 8,653 5,692 21,856 221,398
Marketing – 3,180 1,741 132 454 6,727 12,234
Compensation
expense – 484,697 612,265 192,462 35,011 76,250 1,400,685
Total Expense – 601,628 815,544 201,247 41,332 126,497 1,786,248
Net Operating Income (Loss) 38,531 (640,159 ) (61,692 ) 315,609 112,744 130,715 (104,252 )
Interest expense – (1,157 ) – – – – (1,157 )
Income tax
revenue (expense) – (21,539 ) 23,161 – – – 1,622
Total
Other Expense (Income) – (22,696 ) 23,161 – – – 465
Net Income/(Loss) $ 38,531 $ (662,855 ) $ (38,531 ) $ 315,609 $ 112,744 $ 130,715 $ (103,787 ) CONSOLIDATING STATEMENTS OF OPERATIONS FOR THREE MONTHS ENDED MARCH 31, 2022
Eliminations FGC Forta FGAM FGFOS FGEM TMN FGIS TOTAL
Income
Broker dealer $ – $ – $ 27,703 $ – $ – $ – $ – $ – $ 27,703
Investment management fees (72,926 ) – 37,255 425,259 323,130 – – 2,203 714,921
Service income – – 37,400 144,434 57,076 271,700 322,107 – 832,717
Income from investment in subsidiaries 303,902 (303,902 ) – – – – – – –
Total Income 230,976 (303,902 ) 102,358 569,693 380,206 271,700 322,107 2,203 1,575,341
Affiliate Expense (72,926 ) – – 152,492 – – – – 79,566
Gross Profit 303,902 (303,902 ) 102,358 417,201 380,206 271,700 322,107 2,203 1,495,775
Expense
Cost of services – – 250,000 11,763 – – 12,902 – 274,665
Professional services – 71,070 51,932 1,486 (1,299 ) – – – 123,189
Depreciation and amortization – 5,300 – – – – 16,185 – 21,485
General and administrative – 67,199 33,200 18,145 (4,990 ) 9,253 1,681 – 124,488
Marketing – 29,910 – – – 681 10,198 – 40,789
Compensation expense – 766,402 70,808 126,515 166,978 76,616 101,250 – 1,308,569
Total Expense – 939,881 405,940 157,909 160,689 86,550 142,216 – 1,893,185
Net Operating Income (Loss) 303,902 (1,243,783 ) (303,582 ) 259,292 219,517 185,150 179,891 2,203 (397,410 )
Interest Expense – (264 ) (322 ) – – – – – (586 )
Income Taxes – – – – – – –
Total Other Expense (Income) – (264 ) (322 ) – – – – – (586 )
Net Income/(Loss) $ 303,902 $ (1,244,047 ) $ (303,904 ) $ 259,292 $ 219,517 $ 185,150 $ 179,891 $ 2,203 $ (397,996 ) CONSOLIDATING STATEMENTS OF OPERATIONS FOR SIX MONTHS ENDED MARCH 31, 2021
Eliminations FGC Forta FGAM FGEM TMN TOTAL
Income
Broker dealer $ – $ – $ 522,814 $ – $ – $ – $ 522,814
Investment management fees – – 907,330 925,329 – – 1,832,659
Service income – – 68,816 – 326,677 638,707 1,034,200
Income from investment in subsidiaries (13,194 ) 13,194 – – – – –
Total Income (13,194 ) 13,194 1,498,960 925,329 326,677 638,707 3,389,673
Gross Profit (13,194 ) 13,194 1,498,960 925,329 326,677 638,707 3,389,673
Expense – – – – – – –
Cost of services – – 27,536 11,074 – 19,620 58,230
Professional services – 114,751 87,939 – 175 26,939 229,804
Depreciation and amortization – 54,978 159 – – 12,367 67,504
General and administrative – 82,190 382,305 12,208 9,320 72,143 558,166
Marketing – 10,037 12,350 132 454 9,807 32,780
Compensation expense – 904,971 1,236,262 312,772 85,461 196,000 2,735,466
Total Expense – 1,166,927 1,746,551 336,186 95,410 336,876 3,681,950
Net Operating
Income/(Loss) (13,194 ) (1,153,733 ) (247,591 ) 589,143 231,267 301,831 (292,277 )
Interest Expense – 2,270 – – – – 2,270
Income Taxes – 264,382 (260,782 ) – – – 3,600
Total Other Expense (Income) – 266,652 (260,782 ) – – – 5,870
Net Income/(Loss) $ (13,194 ) $ (1,420,385 ) $ 13,191 $ 589,143 $ 231,267 $ 301,831 $ (298,147 ) CONSOLIDATING STATEMENTS OF OPERATIONS FOR SIX MONTHS ENDED MARCH 31, 2022
Eliminations FGC Forta FGAM FGFOS FGEM TMN FGIS TOTAL
Income
Broker dealer $ – $ – $ 93,044 $ – $ – $ – $ – $ – $ 93,044
Investment
management fees (72,926 ) – 76,980 924,306 662,052 – – 2,203 1,592,615
Service income – – 72,992 145,160 57,076 588,122 592,226 30,000 1,485,576
Income
from investment in subsidiaries 377,056 (377,056 ) – – – – – – –
Total Income 304,130 (377,056 ) 243,016 1,069,466 719,128 588,122 592,226 32,203 3,171,235
Affiliate expense (72,926 ) – – 152,492 – – – – 79,566
Gross Profit 377,056 (377,056 ) 243,016 916,974 719,128 588,122 592,226 32,203 3,091,669
Expense
Cost of services – (236 ) 259,087 11,764 – – 22,833 – 293,448
Professional services – 97,977 119,935 3,186 (1,299 ) – 585 – 220,384
Depreciation
and amortization – 10,525 193 – – – 32,729 – 43,447
General
and administrative – 175,870 39,545 28,477 1,722 15,264 6,241 – 267,119
Marketing – 39,900 – – – 1,362 26,579 – 67,841
Compensation expense – 1,485,953 200,434 287,437 351,483 152,949 191,750 – 2,670,006
Total
Expense – 1,809,989 619,194 330,864 351,906 169,575 280,717 – 3,562,245
Net
Operating Income (Loss) 377,056 (2,187,045 ) (376,178 ) 586,110 367,222 418,547 311,509 32,203 (470,576 )
Total
Other Expense – (553 ) (1,607 ) – – – – – (2,160 )
Net Income/(Loss) $ 377,056 $ (2,187,598 ) $ (377,785 ) $ 586,110 $ 367,222 $ 418,547 $ 311,509 $ 32,203 $ (472,736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6:38:10Z</dcterms:created>
  <dcterms:modified xmlns:dcterms="http://purl.org/dc/terms/" xmlns:xsi="http://www.w3.org/2001/XMLSchema-instance" xsi:type="dcterms:W3CDTF">2022-05-16T16:38:10Z</dcterms:modified>
</cp:coreProperties>
</file>